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INSTRUMENTS" sheetId="19" state="visible" r:id="rId19"/>
    <sheet xmlns:r="http://schemas.openxmlformats.org/officeDocument/2006/relationships" name="EMPLOYEE BENEFIT PLAN" sheetId="20" state="visible" r:id="rId20"/>
    <sheet xmlns:r="http://schemas.openxmlformats.org/officeDocument/2006/relationships" name="RETURNS RESERVE" sheetId="21" state="visible" r:id="rId21"/>
    <sheet xmlns:r="http://schemas.openxmlformats.org/officeDocument/2006/relationships" name="QUARTERLY CONSOLIDATED FINANCI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CASH EQUIVALENTS AND SH25"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QUITY INSTRUMENTS (Tables)" sheetId="31" state="visible" r:id="rId31"/>
    <sheet xmlns:r="http://schemas.openxmlformats.org/officeDocument/2006/relationships" name="RETURNS RESERVE (Tables)" sheetId="32" state="visible" r:id="rId32"/>
    <sheet xmlns:r="http://schemas.openxmlformats.org/officeDocument/2006/relationships" name="QUARTERLY CONSOLIDATED FINANC33" sheetId="33" state="visible" r:id="rId33"/>
    <sheet xmlns:r="http://schemas.openxmlformats.org/officeDocument/2006/relationships" name="BACKGROUND (Narrative)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CASH EQUIVALENTS AND SH37" sheetId="37" state="visible" r:id="rId37"/>
    <sheet xmlns:r="http://schemas.openxmlformats.org/officeDocument/2006/relationships" name="FAIR VALUE MEASUREMENTS (Narrat" sheetId="38" state="visible" r:id="rId38"/>
    <sheet xmlns:r="http://schemas.openxmlformats.org/officeDocument/2006/relationships" name="FAIR VALUE MEASUREMENTS (Schedu" sheetId="39" state="visible" r:id="rId39"/>
    <sheet xmlns:r="http://schemas.openxmlformats.org/officeDocument/2006/relationships" name="FIXED ASSETS (Components of Fix" sheetId="40" state="visible" r:id="rId40"/>
    <sheet xmlns:r="http://schemas.openxmlformats.org/officeDocument/2006/relationships" name="FIXED ASSETS (Narrative) (Detai" sheetId="41" state="visible" r:id="rId41"/>
    <sheet xmlns:r="http://schemas.openxmlformats.org/officeDocument/2006/relationships" name="INTANGIBLE ASSETS (Narrative) (" sheetId="42" state="visible" r:id="rId42"/>
    <sheet xmlns:r="http://schemas.openxmlformats.org/officeDocument/2006/relationships" name="INTANGIBLE ASSETS (Schedule of " sheetId="43" state="visible" r:id="rId43"/>
    <sheet xmlns:r="http://schemas.openxmlformats.org/officeDocument/2006/relationships" name="INTANGIBLE ASSETS (Schedule o44" sheetId="44" state="visible" r:id="rId44"/>
    <sheet xmlns:r="http://schemas.openxmlformats.org/officeDocument/2006/relationships" name="CREDIT FACILITY (Narrative) (De"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HOLDERS' EQUITY (Narrative" sheetId="48" state="visible" r:id="rId48"/>
    <sheet xmlns:r="http://schemas.openxmlformats.org/officeDocument/2006/relationships" name="INCOME TAXES (Narrative) (Detai" sheetId="49" state="visible" r:id="rId49"/>
    <sheet xmlns:r="http://schemas.openxmlformats.org/officeDocument/2006/relationships" name="INCOME TAXES (Schedule of Incom" sheetId="50" state="visible" r:id="rId50"/>
    <sheet xmlns:r="http://schemas.openxmlformats.org/officeDocument/2006/relationships" name="INCOME TAXES (Schedule of Effec" sheetId="51" state="visible" r:id="rId51"/>
    <sheet xmlns:r="http://schemas.openxmlformats.org/officeDocument/2006/relationships" name="INCOME TAXES (Schedule of Defer" sheetId="52" state="visible" r:id="rId52"/>
    <sheet xmlns:r="http://schemas.openxmlformats.org/officeDocument/2006/relationships" name="INCOME TAXES (Schedule of Valua" sheetId="53" state="visible" r:id="rId53"/>
    <sheet xmlns:r="http://schemas.openxmlformats.org/officeDocument/2006/relationships" name="INCOME TAXES (Schedule of Unrec" sheetId="54" state="visible" r:id="rId54"/>
    <sheet xmlns:r="http://schemas.openxmlformats.org/officeDocument/2006/relationships" name="EQUITY INSTRUMENTS (Narrative) " sheetId="55" state="visible" r:id="rId55"/>
    <sheet xmlns:r="http://schemas.openxmlformats.org/officeDocument/2006/relationships" name="EQUITY INSTRUMENTS (Schedule of" sheetId="56" state="visible" r:id="rId56"/>
    <sheet xmlns:r="http://schemas.openxmlformats.org/officeDocument/2006/relationships" name="EQUITY INSTRUMENTS (Schedule 57" sheetId="57" state="visible" r:id="rId57"/>
    <sheet xmlns:r="http://schemas.openxmlformats.org/officeDocument/2006/relationships" name="EQUITY INSTRUMENTS (Schedule 58" sheetId="58" state="visible" r:id="rId58"/>
    <sheet xmlns:r="http://schemas.openxmlformats.org/officeDocument/2006/relationships" name="EQUITY INSTRUMENTS (Schedule 59" sheetId="59" state="visible" r:id="rId59"/>
    <sheet xmlns:r="http://schemas.openxmlformats.org/officeDocument/2006/relationships" name="EMPLOYEE BENEFIT PLAN (Narrativ" sheetId="60" state="visible" r:id="rId60"/>
    <sheet xmlns:r="http://schemas.openxmlformats.org/officeDocument/2006/relationships" name="RETURNS RESERVE (Schedule of Re" sheetId="61" state="visible" r:id="rId61"/>
    <sheet xmlns:r="http://schemas.openxmlformats.org/officeDocument/2006/relationships" name="QUARTERLY CONSOLIDATED FINANC62" sheetId="62" state="visible" r:id="rId62"/>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6</t>
  </si>
  <si>
    <t>CURRENT ASSETS:</t>
  </si>
  <si>
    <t>Cash and cash equivalents</t>
  </si>
  <si>
    <t>Short term investments</t>
  </si>
  <si>
    <t>Receivables</t>
  </si>
  <si>
    <t>Inventories</t>
  </si>
  <si>
    <t>Prepaid income taxes</t>
  </si>
  <si>
    <t>Other current assets</t>
  </si>
  <si>
    <t>Total current assets</t>
  </si>
  <si>
    <t>FIXED ASSETS, net</t>
  </si>
  <si>
    <t>INTANGIBLE ASSETS, net</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8)</t>
  </si>
  <si>
    <t xml:space="preserve"> </t>
  </si>
  <si>
    <t>STOCKHOLDERS’ EQUITY:</t>
  </si>
  <si>
    <t>Preferred stock, $.001 par value (5,000 shares authorized, no shares issued and outstanding)</t>
  </si>
  <si>
    <t>Common stock, $.001 par value (100,000 shares authorized; shares issued – 30,729 at December 31, 2017 and 30,203 at December 31, 2016)</t>
  </si>
  <si>
    <t>Additional paid-in capital</t>
  </si>
  <si>
    <t>Treasury stock, at cost, 679 shares at December 31, 2017 and 517 shares at December 31, 2016</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5</t>
  </si>
  <si>
    <t>Income Statement [Abstract]</t>
  </si>
  <si>
    <t>REVENUE</t>
  </si>
  <si>
    <t>COSTS AND EXPENSES:</t>
  </si>
  <si>
    <t>Cost of revenue</t>
  </si>
  <si>
    <t>Marketing</t>
  </si>
  <si>
    <t>General and administrative</t>
  </si>
  <si>
    <t>Depreciation and amortization</t>
  </si>
  <si>
    <t>Total costs and expenses</t>
  </si>
  <si>
    <t>Operating income</t>
  </si>
  <si>
    <t>INTEREST (INCOME) EXPENSE, net</t>
  </si>
  <si>
    <t>Income before income tax expense</t>
  </si>
  <si>
    <t>INCOME TAX EXPENSE</t>
  </si>
  <si>
    <t>Net income</t>
  </si>
  <si>
    <t>BASIC INCOME PER COMMON SHARE</t>
  </si>
  <si>
    <t>DILUTED INCOME PER COMMON SHARE</t>
  </si>
  <si>
    <t>WEIGHTED AVERAGE SHARES OUTSTANDING:</t>
  </si>
  <si>
    <t>Basic</t>
  </si>
  <si>
    <t>Diluted</t>
  </si>
  <si>
    <t>DIVIDENDS DECLARED PER COMMON SHARE</t>
  </si>
  <si>
    <t>CONSOLIDATED STATEMENTS OF COMPREHENSIVE INCOME - USD ($) $ in Thousands</t>
  </si>
  <si>
    <t>Statement Of Income And Comprehensive Income [Abstract]</t>
  </si>
  <si>
    <t>Short term investments:</t>
  </si>
  <si>
    <t>Unrealized loss, net of income tax benefit of $63, $11 and $8, respectively</t>
  </si>
  <si>
    <t>Comprehensive income</t>
  </si>
  <si>
    <t>CONSOLIDATED STATEMENTS OF COMPREHENSIVE INCOME (Parenthetical) - USD ($) $ in Thousands</t>
  </si>
  <si>
    <t>Unrealized loss, income tax benefit</t>
  </si>
  <si>
    <t>CONSOLIDATED STATEMENTS OF STOCKHOLDERS' EQUITY - USD ($) shares in Thousands, $ in Thousands</t>
  </si>
  <si>
    <t>Total</t>
  </si>
  <si>
    <t>Common Stock [Member]</t>
  </si>
  <si>
    <t>Additional Paid-In Capital [Member]</t>
  </si>
  <si>
    <t>Treasury Stock [Member]</t>
  </si>
  <si>
    <t>Retained Earnings [Member]</t>
  </si>
  <si>
    <t>Accumulated Other Comprehensive Loss [Member]</t>
  </si>
  <si>
    <t>BALANCE at Dec. 31, 2014</t>
  </si>
  <si>
    <t>BALANCE (in Shares) at Dec. 31, 2014</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Other comprehensive loss, net of tax</t>
  </si>
  <si>
    <t>BALANCE at Dec. 31, 2015</t>
  </si>
  <si>
    <t>BALANCE (in Shares) at Dec. 31, 2015</t>
  </si>
  <si>
    <t>BALANCE at Dec. 31, 2016</t>
  </si>
  <si>
    <t>BALANCE (in Shares) at Dec. 31, 2016</t>
  </si>
  <si>
    <t>Repurchase and retirement of common shares</t>
  </si>
  <si>
    <t>Repurchase and retirement of common shares (in Shares)</t>
  </si>
  <si>
    <t>Repurchase of common shares for treasury</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Loss on disposal of fixed assets</t>
  </si>
  <si>
    <t>Share–based compensation expense</t>
  </si>
  <si>
    <t>Deferred income tax expense (benefit)</t>
  </si>
  <si>
    <t>Other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Cash paid for acquisition of a business</t>
  </si>
  <si>
    <t>Net cash used in investing activities</t>
  </si>
  <si>
    <t>CASH FLOWS FROM FINANCING ACTIVITIES:</t>
  </si>
  <si>
    <t>Excess tax benefits from share-based compensation</t>
  </si>
  <si>
    <t>Payment of dividends</t>
  </si>
  <si>
    <t>Debt issuance costs</t>
  </si>
  <si>
    <t>Net cash used in financing activities</t>
  </si>
  <si>
    <t>NET INCREASE (DECREASE) IN CASH AND CASH EQUIVALENTS</t>
  </si>
  <si>
    <t>CASH AND CASH EQUIVALENTS, beginning of year</t>
  </si>
  <si>
    <t>CASH AND CASH EQUIVALENTS, end of year</t>
  </si>
  <si>
    <t>BACKGROUND</t>
  </si>
  <si>
    <t>Background [Abstract]</t>
  </si>
  <si>
    <t>Background</t>
  </si>
  <si>
    <t>1.
BACKGROUND Nature of the Business Nutrisystem, Inc. (the “Company” or “Nutrisystem”) is a provider of weight management products and services, including nutritionally balanced weight loss programs sold primarily online and over the telephone and multi-day kits and single items available at select retail locations. The weight loss programs are designed for women and men. Additionally, the Nutrisystem® D® program is designed specifically to help people with Type 2 diabetes or at risk for Type 2 diabetes who want to lose weight and manage their diabetes. The Nutrisystem® programs are based on over 45 years of nutrition research. The Company’s pre-packaged foods are sold directly to weight loss program participants primarily through the Internet and telephone (including the redemption of prepaid gift cards), referred to as the direct channel, through QVC, a television shopping network, and select retailers. Approximately 99% of revenue for each of the years ended December 31, 2017, 2016 and 2015 was generated in the United States.</t>
  </si>
  <si>
    <t>SUMMARY OF SIGNIFICANT ACCOUNTING POLICIES</t>
  </si>
  <si>
    <t>Accounting Policies [Abstract]</t>
  </si>
  <si>
    <t>Summary of Significant Accounting Policies</t>
  </si>
  <si>
    <t xml:space="preserve">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Cash, Cash equivalents include only securities having a maturity of three months or less at the time of purchase. At December 31, 2017 and 2016, demand accounts and money market fund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7, 2016 or 2015. Inventories Inventories consist principally of packaged food held in outside fulfillment locations. Inventories are valued at the lower of cost or net realizable value,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945 and $1,260 at December 31, 2017 and 2016, respectively.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6,419 and $17,868 at December 31, 2017 and December 31, 2016, respectively. During 2016, the Company determined certain software licenses were no longer expected to be used as more enhanced software options were available to handle its evolving business needs and a charge of $1,297 was recorded to write-down these assets. The charge was recorded as depreciation and amortization in the accompanying consolidated statement of operations. 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 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7, management believes that no reductions to the remaining useful lives or write-downs of long-lived assets are required.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Nutrisystem’s direct to consumer customers may return unopened ready-to-go products within 30 days of purchase in order to receive a refund or credit. Frozen products are non-returnable and non-refundable unless the first food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7,295, $2,869 and $2,561 in 2017, 2016 and 2015, respectively. The increase in shipping and handling from 2016 to 2017 was due primarily to the increased volume of orders and an additional handling charge paid by the customer. Shipping-related costs are included in cost of revenue in the accompanying consolidated statements of operations. Cost of Revenue Cost of revenue consists primarily of the cost of the products sold, including compensation related to fulfillment, the costs of outside fulfillment, incoming and outgoing shipping costs, charge card fees and packing material. Cost of products sold includes products provided at no charge as part of promotions and the non-food materials provided with customer orders. Dependence on Suppliers In 2017, approximately 12% and 8% of inventory purchases were from two suppliers. The Company has a supply arrangement with one of these suppliers that requires the Company to make minimum purchases. In 2016, these suppliers each provided approximately 11% of inventory purchases and in 2015, approximately 17% and 19% of inventory purchases (see Note 8). The Company outsources 100% of its fulfillment operations to a third-party provider. Additionally, more than 98% of its direct to consumer orders are shipped by one third-party provider and more than 98% of its orders for the retail programs are shipped by another third-party provider. 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7, 2016 and 2015, the Company reduced cost of revenue for these rebates by $486, $75 and $698, respectively. No receivable was recorded at December 31, 2017 or 2016. Marketing Expense Marketing expense includes media, advertising production, marketing and promotional expenses and payroll-related expenses, including share-based payment arrangements, for personnel engaged in these activities. Media expense was $177,387, $130,451 and $104,621 in 2017, 2016 and 2015, respectively. Internet advertising expense is recorded based on either the rate of delivery of a guaranteed number of impressions over the advertising contract term or on a cost per customer acquired, depending upon the terms. General and Administrative Expense General and administrative expense consists of compensation for administrative, information technology, call center and sales personnel, share-based payment arrangements for related employees, facility expenses, website development costs, professional service fees and other general corporate expenses. 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 is $1,576 of a tenant improvement allowance at December 31, 2017, of which $345 is included in other accrued expenses and current liabilities and $1,231 in non-current liabilities. At December 31, 2016, the tenant improvement allowance was $1,921, of which $345 was included in other accrued expenses and current liabilities and $1,576 in non-current liabilities. 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rds accrued interest and penalties related to unrecognized tax benefits as part of interest (income) expense, net. Segment Information The Company is managed and operated as one business. The entire business is managed by a single management team that reports to the chief executive officer. Revenue consists primarily of food sales.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7
2016
2015
Net income
$
57,872
$
35,469
$
26,143
Net income allocated to unvested restricted stock
(487
)
(294
)
(306
)
Net income allocated to common shares
$
57,385
$
35,175
$
25,837
Weighted average shares outstanding:
Basic
29,706
29,213
28,695
Effect of dilutive securities
485
332
480
Diluted
30,191
29,545
29,175
Basic income per common share
$
1.93
$
1.20
$
0.90
Diluted income per common share
$
1.90
$
1.19
$
0.89
In 2017, 2016 and 2015, common stock equivalents representing 146, 335 and 229 shares of common stock, respectively, were excluded from weighted average shares outstanding for diluted income per common share purposes because the effect would be anti-dilutive or the minimum performance requirements for such common stock equivalents have not yet been met. 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ver the requisite service period, net of estimated forfeitures. The Company relies primarily upon historical experience to estimate expected forfeitures and recognizes compensation expense on a straight-line basis from the date of grant over the requisite service period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 Cash Flow Information The Company made payments for income taxes of $28,547, $14,175 and $13,508 in 2017, 2016, and 2015, respectively. Interest payments in 2017, 2016 and 2015 were $210, $171 and $182, respectively. During 2017, 2016 and 2015, the Company had non-cash capital additions of $128, $548 and $670, respectively, of unpaid invoices in accounts payable and other accrued expenses and current liabilities. 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has completed its analysis of the new revenue standard and adopted this standard on January 1, 2018 using the modified retrospective method by recognizing the cumulative effect as an adjustment to the opening balance of stockholders’ equity at January 1, 2018. Therefore, the comparative information for years ended prior to January 1, 2018 will not be restated to comply with the ASU. The Company applied the transition practical expedient to only assess contracts that are not completed contracts at the date of initial application when applying the cumulative effect method. The adoption of this standard will not have a material impact on the amount or timing of revenue recognition for transactions with customers in the direct or retail channels. The adoption of this standard will have an impact on the timing of revenue recognized in accounting for gift cards as presented in the consolidated statements of operations. The Company will be recognizing the estimated breakage of gift cards over the pattern of redemption of the gift cards. Prior to adopting the ASU, the Company recognized gift card breakage when the likelihood of redemption became remote. The Company will also recognize direct-mail advertising costs as expense as incurred. Prior to adopting the ASU, the Company capitalized these costs which were expensed over the period of benefit. Additionally, the Company will recognize contract assets for the carrying amount of product expected to be returned and for costs to obtain a contract if the contract is more than one year. The Company will expense as incurred costs to obtain a contract if the contract is less than one year. Product expected to be returned was presented as a reduction of the related reserve for returns prior to adopting the ASU. The Company expects the cumulative impact of adopting the ASU on January 1, 2018 to be an increase in stockholders’ equity of approximately $1,500. The Company has identified and is implementing changes to its accounting policies, practices and controls to support the ASU. The Company is continuing its assessment of potential changes to its disclosures under the ASU.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e Company adopted this new accounting standard in the first quarter of 2017 and it did not have a material impact on the Company’s consolidated financial statements and footnote disclosures. In November 2015, the FASB issued ASU No. 2015-17, “Balance Sheet Classification of Deferred Taxes,” which eliminates the previous requirement to present deferred tax assets and liabilities as current and noncurrent amounts in a classified statement of financial position. Instead, entities are required to classify all deferred tax assets and liabilities as noncurrent in a statement of financial position. The Company adopted this new accounting standard in the first quarter of 2017, which resulted in a reclassification of $1,642 at December 31, 2016 from current deferred income taxes to non-current deferred income taxes in the accompanying consolidated balance sheet.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Although the Company is in the process of evaluating the impact of the adoption of the ASU on its consolidated financial statements, the Company currently believes the most significant changes will be related to the recognition of new right-of-use assets and lease liabilities on the Company’s balance sheet for operating leas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5,491 for the year ended December 31, 2017 within income tax expense on the accompanying consolidated statement of operations as opposed to being recognized in additional paid-in capital under previous accounting guidance. The amounts recognized in additional paid-in capital were $2,936 and $2,750 for the years ended December 31, 2016 and 2015, respectively. In addition, the excess tax benefits from share-based compensation are now classified as operating cash flows on the consolidated statement of cash flows instead of being separately stated in the financing activities for the year ended December 31, 2017. The prior periods have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will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is effective for annual periods beginning after December 15, 2017, and interim periods within those fiscal years. Early adoption is permitted, including adoption in an interim period. The adoption of this new accounting standard will not have a material impact on the Company’s consolidated financial statements and footnote disclosures.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 </t>
  </si>
  <si>
    <t>CASH, CASH EQUIVALENTS AND SHORT TERM INVESTMENTS</t>
  </si>
  <si>
    <t>Cash Cash Equivalents And Short Term Investments [Abstract]</t>
  </si>
  <si>
    <t>Cash, Cash Equivalents and Short Term Investments</t>
  </si>
  <si>
    <t>3. CASH, CASH EQUIVALENTS AND SHORT TERM INVESTMENTS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t>
  </si>
  <si>
    <t>FAIR VALUE MEASUREMENTS</t>
  </si>
  <si>
    <t>Fair Value Disclosures [Abstract]</t>
  </si>
  <si>
    <t>Fair Value Measurements</t>
  </si>
  <si>
    <t>4.
FAIR VALUE MEASUREMENTS A three-tier fair value hierarchy has been established by the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December 31, 2017 and 2016.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t>
  </si>
  <si>
    <t>FIXED ASSETS</t>
  </si>
  <si>
    <t>Property Plant And Equipment [Abstract]</t>
  </si>
  <si>
    <t>Fixed Assets</t>
  </si>
  <si>
    <t xml:space="preserve">5.
FIXED ASSETS Fixed assets consist of the following:
December 31,
2017
2016
Furniture and fixtures
$
3,106
$
5,745
Computer hardware and software
69,865
69,973
Equipment
7,515
5,173
Leasehold improvements
12,661
11,936
93,147
92,827
Accumulated depreciation
(61,598
)
(60,184
)
$
31,549
$
32,643
Depreciation and amortization expense related to fixed assets was $14,082, $12,736 and $9,158 in 2017, 2016 and 2015, respectively. </t>
  </si>
  <si>
    <t>INTANGIBLE ASSETS</t>
  </si>
  <si>
    <t>Intangible Assets Net Excluding Goodwill [Abstract]</t>
  </si>
  <si>
    <t>Intangible Assets</t>
  </si>
  <si>
    <t>6. INTANGIBLE ASSETS On December 17, 2015, the Company acquired the South Beach Diet (“SBD”) brand for a cash payment of $15,000. The acquisition was financed with existing cash. The Company developed the South Beach Diet® meal programs, products, and services in 2016 and launched a structured meal delivery weight-loss program as a distinct brand in 2017. The acquisition provides consumers with additional choices and enables the Company the ability to capture a greater share of the commercial weight loss market as it further leverages its expertise in product development, marketing, ecommerce, supply chain logistics and retail. The allocation of the purchase price was to the SBD trade name and is being amortized on a straight-line basis over a period of 15 years. The fair value measurement method used to measure the assets acquired utilized a number of significant unobservable inputs or Level 3 assumptions. These assumptions included, among others, projections of the acquired businesses future operating results, the implied fair value of assets using an income approach by preparing a discounted cash flow analysis and other subjective assumptions. The following table summarizes the Company’s identifiable intangible assets:
December 31, 2017
December 31, 2016
Gross
Net
Gross
Net
Carrying
Accumulated
Carrying
Carrying
Accumulated
Carrying
Amount
Amortization
Amount
Amount
Amortization
Amount
Trade name
$
15,000
$
(2,000
)
$
13,000
$
15,000
$
(1,000
)
$
14,000
Amortization expense for intangible assets was $1,000 for both 2017 and 2016. Estimated amortization expense for identifiable intangible assets for the next five years is expected to be as follows:
2018
$
1,000
2019
1,000
2020
1,000
2021
1,000
2022
1,000
Additionally, the Company had $84 of domain names acquired in previous years with indefinite lives that are not being amortized.</t>
  </si>
  <si>
    <t>CREDIT FACILITY</t>
  </si>
  <si>
    <t>Line Of Credit Facility [Abstract]</t>
  </si>
  <si>
    <t>Credit Facility</t>
  </si>
  <si>
    <t>7.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re were no borrowings outstanding at December 31, 2017 or December 31, 2016 under the Credit Facility.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pays an unused line fee. The unused line fee is 0.25% of the total available credit. The Company incurred no interest expense during 2017, 2016 and 2015. During 2017, 2016 and 2015, the Company incurred $127, $127 and $118 in an unused line fee, respectively, under the Credit Facility and prior financing arrangements. Interest payments and unused line fees are classified within interest (income) expense, net in the accompanying consolidated statements of operations. The Credit Facility contains financial and other covenants including a minimum consolidated fixed charge coverage ratio (applicable if there are outstanding borrowings), and limitations on, among other things, liens, indebtedness, certain acquisitions, consolidations and sales of assets. As of December 31, 2017, the Company was in compliance with all covenants contained in the Credit Facility. At December 31, 2017, the Company had $13 of unamortized debt issuance costs associated with the Credit Facility that are being amortized over its remaining term.</t>
  </si>
  <si>
    <t>COMMITMENTS AND CONTINGENCIES</t>
  </si>
  <si>
    <t>Commitments And Contingencies Disclosure [Abstract]</t>
  </si>
  <si>
    <t>Commitments and Contingencies</t>
  </si>
  <si>
    <t>8.
COMMITMENTS AND CONTINGENCIES Operating Leases The Company leases its corporate headquarters and certain equipment. These leases generally have initial terms of one to 12 years and have renewal options for additional periods. Certain of the leases also contain escalation clauses based upon increases in costs related to the properties. Lease obligations, with initial or remaining terms of one or more years, consist of the following at December 31, 2017:
2018
$
2,844
2019
2,877
2020
2,907
2021
2,963
2022
1,753
$
13,344
Total rent expense for 2017, 2016 and 2015 was $2,185, $2,185 and $2,304, respectively. Litigation The Company is involved in various claims and routine litigation matters that arise in the ordinary course of business. In the opinion of management, after consultation with legal counsel, the outcomes of such matters are not anticipated to have a material adverse effect on the Company’s consolidated financial position, results of operations or cash flows in future years and management believes the range of reasonably possible losses from current matters is immaterial Other Contractual Commitments The Company’s principal other commitments consisted of obligations under agreements with food suppliers, an agreement with its outside fulfillment provider, agreements with its Internet and networking providers and employment contracts. These agreements may provide for annual pricing, annual purchase obligations, exclusivity in the production of certain products, as well as rebates if certain volume thresholds are exceeded, with terms of five years or less. The Company has total purchase obligations of $39,756 as of December 31, 2017. The Company anticipates it will meet all annual purchase obligations outstanding at December 31, 2017.</t>
  </si>
  <si>
    <t>STOCKHOLDERS' EQUITY</t>
  </si>
  <si>
    <t>Stockholders Equity Note [Abstract]</t>
  </si>
  <si>
    <t>Stockholders' Equity</t>
  </si>
  <si>
    <t xml:space="preserve">9.
STOCKHOLDERS’ EQUITY Common Stock In 2017, the Company issued 271 shares of common stock upon the exercise of stock options and received proceeds of $4,266. During 2017, employees surrendered to the Company 90 shares of common stock valued at $4,545 in satisfaction of tax withholding obligations associated with the vesting of equity awards. These shares are included in treasury stock. Additionally, during 2017, employees surrendered to the Company 22 shares of common stock valued at $785, also in satisfaction of tax withholding obligations associated with the vesting of equity awards, which were retired. Also, in 2017, the Company issued 14 shares of common stock as compensation to board members. During each of the four quarters of 2017, the Company paid a dividend of $0.175 per share to all stockholders of record. Subsequent to December 31, 2017, the Board of Directors declared a quarterly dividend of $0.25 per share payable on March 19, 2018 to stockholders of record as of March 8, 2018. In 2016, the Company issued 286 shares of common stock upon the exercise of stock options and received proceeds of $2,760. During 2016, employees surrendered to the Company 128 shares of common stock valued at $2,657 in satisfaction of tax withholding obligations associated with the vesting of equity awards. These shares are included in treasury stock. Also, in 2016, the Company issued 27 shares of common stock as compensation to board members. During each of the four quarters of 2016, the Company paid a dividend of $0.175 per share to all stockholders of record. In 2015, the Company issued 335 shares of common stock upon the exercise of stock options and received proceeds of $3,182. During 2015, employees surrendered to the Company 140 shares of common stock valued at $2,610 in satisfaction of tax withholding obligations associated with the vesting of equity awards. These shares are included in treasury stock. Also, in 2015, the Company issued 22 shares of common stock as compensation to board members. During each of the four quarters of 2015, the Company paid a dividend of $0.175 per share to all stockholders of record. The Company had a share repurchase program to repurchase up to $50,000 of its outstanding shares of common stock that expired on November 3, 2017. On October 25, 2017, the Company announced that its Board of Directors had authorized a new share repurchase program to replace that expiring program. The Company may repurchase up to $50,000 of its outstanding shares of common stock over a 24-month period commencing November 4, 2017. The timing, number and amount of any shares repurchased will be determined by the Company at its discretion and will be based on a number of factors including its evaluation of general market and economic conditions, the trading price of the common stock, regulatory requirements and compliance with the terms of the Company’s outstanding indebtedness. The stock repurchase program may be suspended or discontinued at any time without prior notice. During the year ended December 31, 2017, the Company purchased and subsequently retired 29 shares of common stock under these programs for an aggregate cost of $1,500. Additionally, the Company purchased and placed in treasury 72 shares of common stock under these programs for an aggregate cost of $3,485. Preferred Stock The Company has authorized 5,000 shares of preferred stock issuable in series upon resolution of the Board of Directors. </t>
  </si>
  <si>
    <t>INCOME TAXES</t>
  </si>
  <si>
    <t>Income Tax Disclosure [Abstract]</t>
  </si>
  <si>
    <t>Income Taxes</t>
  </si>
  <si>
    <t>10.
INCOME TAXES On December 22, 2017, the U.S. government enacted comprehensive tax legislation commonly referred to as the Tax Cut and Jobs Act (the “Tax Act”). The Tax Act includes a number of changes to existing U.S. tax laws that impact the Company, most notably a reduction of the U.S. corporate income tax rate from 35% to 21% effective January 1, 2018. Other changes include the acceleration of depreciation for certain assets placed into service after September 27, 2017 as well as, prospective changes beginning in 2018 including additional limitations on executive compensation. Income tax expense consists of the following:
Year Ended December 31,
2017
2016
2015
Current:
Federal
$
20,930
$
17,562
$
14,395
State
953
539
31
21,883
18,101
14,426
Deferred:
Federal
2,794
509
(662
)
State
981
(61
)
(66
)
3,775
448
(728
)
$
25,658
$
18,549
$
13,698
A reconciliation of the statutory federal income tax rate to the Company’s effective tax rate is as follows:
Year Ended December 31,
2017
2016
2015
Statutory federal income tax rate
35.0
%
35.0
%
35.0
%
State income taxes, net of federal benefit
0.7
0.6
0
Executive compensation limitation
0.3
0.1
0
Stock-based compensation
(6.4
)
0
0
Food donations
(1.1
)
(1.1
)
(1.2
)
Fixed assets
0
0
0.5
Changes in reserves
0
(0.1
)
(0.1
)
Tax credits
(0.2
)
(0.2
)
(0.5
)
Expired charitable contribution carryover
0.8
0
1.9
Rate change due to tax reform
1.0
0
0
Valuation allowance
0.8
0
(2.0
)
Other
(0.2
)
0
0.8
30.7
%
34.3
%
34.4
% The change in the effective tax rate from 2016 to 2017 was due primarily to the adoption of ASU No. 2016-09 as of January 1, 2017 partially offset by a charge recorded to write-down the net deferred asset due to the enactment of the Tax Act. The Company recognized an excess tax benefit from share-based compensation of $5,491 in the year ended December 31, 2017 within income tax expense in the accompanying consolidated statement of operations rather than as additional paid-in capital in the accompanying consolidated balance sheet under previous accounting guidance. This benefit was partially offset by a charge of $836 to write-down the net deferred tax asset to reflect the reduction of the future federal corporate income tax rate from 35% to 21%. The significant items comprising the Company’s deferred income tax assets and liabilities are as follows:
December 31,
2017
2016
Deferred tax assets:
Reserves and accruals
$
979
$
1,470
Goodwill/Intangible assets
396
721
Net operating loss carryforwards
2,074
1,653
Stock-based compensation
2,437
2,441
Charitable contribution carryforward
122
1,432
Other
608
1,014
6,616
8,731
Valuation allowance
(817
)
0
5,799
8,731
Deferred tax liability:
Property and equipment
(2,597
)
(1,791
)
Net deferred tax asset
$
3,202
$
6,940
At December 31, 2017 and 2016, the Company had net operating loss carryforwards of approximately $27,948 and $28,038, respectively, for state tax purposes. For state tax purposes, there is a limitation on the amount of net operating loss carryforwards that can be utilized in a given year to offset state taxable income. The net operating losses will begin to expire in 2025. At December 31, 2014, the Company had a valuation allowance of $800 recorded against its deferred tax asset generated for charitable contributions. The Company recorded the valuation allowance to reduce the deferred tax asset to an amount it expected was more likely than not to be realized due to the short carryforward period for this temporary difference. In 2015, the Company reduced the valuation allowance to zero due to the expiration of certain charitable contribution carryovers. At December 31, 2016, there was no valuation allowance. At December 31, 2017, the Company recorded a valuation allowance of $817 as certain state net operating loss carryforwards might not be realized due to changes in tax legislation. Based on the projected level of future taxable income over the periods in which the deferred tax assets are deductible, management believes it is more likely than not that the Company will realize the remaining net deferred tax assets. An analysis of the activity of the valuation allowance is as follows:
Year Ended December 31,
2017
2016
2015
Balance at beginning of year
$
0
$
0
$
800
Additions charged to expense
817
0
0
Deductions
0
0
(800
)
Balance at end of year
$
817
$
0
$
0
The total amount of gross unrecognized tax benefits as of December 31, 2017, 2016 and 2015 was $131, $168 and $272, respectively, which is included as a reduction of deferred income taxes in the accompanying consolidated balance sheets. The total amount of unrecognized tax benefits that, if recognized, would affect the effective income tax rate is approximately $103, $109 and $177 as of December 31, 2017, 2016 and 2015, respectively. The Company records accrued interest and penalties related to unrecognized tax benefits as part of interest (income) expense, net. No interest expense was recognized during 2017, 2016 and 2015. The Company’s federal income tax returns for 2014 through 2017 are open and are subject to examination by the Internal Revenue Service. State tax jurisdictions that remain open to examination range from 2014 through 2017. The Company does not believe that that there will be any material changes to unrecognized tax positions over the next 12 months. A reconciliation of the beginning and ending amounts of the total unrecognized tax benefit is as follows:
Year Ended December 31,
2017
2016
2015
Balance at beginning of year
$
168
$
272
$
332
Increase related to current year tax positions
30
20
19
Increase related to prior year tax positions
0
0
72
Decrease due to lapse of statute of limitations
(67
)
(124
)
(151
)
Balance at end of year
$
131
$
168
$
272</t>
  </si>
  <si>
    <t>EQUITY INSTRUMENTS</t>
  </si>
  <si>
    <t>Share Based Compensation [Abstract]</t>
  </si>
  <si>
    <t>Equity Instruments</t>
  </si>
  <si>
    <t>11.
EQUITY INSTRUMENTS Equity Incentive Plans The Company has three equity incentive plans: the 1999 Equity Incentive Plan, the 2000 Equity Incentive Plan and the Second Amended and Restated 2008 Long-Term Incentive Plan (collectively, the “Equity Incentive Plans”). The Second Amended and Restated 2008 Long-Term Incentive Plan is currently the only plan under which new awards may be granted. Under that plan, a variety of equity instruments can be granted to key employees and directors including incentive and nonqualified stock options to purchase shares of the Company’s common stock, restricted stock, restricted stock units or shares of common stock. The 1999 Equity Incentive Plan, the 2000 Equity Incentive Plan and the Second Amended and Restated 2008 Long-Term Incentive Plan authorize up to 1,000, 5,600 and 7,400 shares of common stock, respectively, for issuance. At December 31, 2017, the Second Amended and Restated 2008 Long-Term Incentive Plan had 2,898 shares available for grant. Under each of the plans, the Board’s Compensation Committee determines the term of each award, but no award can be exercisable more than 10 years from the date the award is granted. The stock options issued under the Equity Incentive Plans generally expire seven years from the grant date. The Compensation Committee also determines the vesting provisions of all awards and the exercise price per share of stock options issued under the plans, which is the fair value at date of grant. Awards issued to employees generally vest over terms ranging from two to four years. The following table summarizes the Company’s stock option activity for 2015, 2016 and 2017:
Number of Shares
Weighted- Average Exercise Price Per Share
Weighted- Average Remaining Contractual Life (years)
Aggregate Intrinsic Value
Outstanding, January 1, 2015
892
$
9.97
Granted
194
19.82
Exercised
(335
)
9.50
Forfeited/expired
(25
)
16.54
Outstanding, December 31, 2015
726
12.60
Granted
140
20.94
Exercised
(286
)
9.65
Forfeited/expired
(3
)
20.94
Outstanding, December 31, 2016
577
16.04
Granted
0
0
Exercised
(271
)
15.76
Forfeited/expired
0
0
Outstanding, December 31, 2017
306
$
16.28
3.78
$
11,121
Exercisable at December 31, 2017
130
$
12.52
3.02
$
5,230
Vested and expected to vest at December 31, 2017
303
$
16.25
3.78
$
11,029
The Company recorded compensation expense of $884, $1,072 and $647, in the accompanying consolidated statements of operations for 2017, 2016 and 2015, respectively, for stock option awards. No options were granted in 2017. The weighted-average grant date fair value of stock options granted in 2016 and 2015 was $5.99 and $5.18, respectively. The total intrinsic value of stock options exercised in 2017, 2016 and 2015 was $8,660, $5,727 and $5,520, respectively. The fair value of each stock option was estimated on the date of grant using the Black-Scholes option pricing model and the following weighted average assumptions:
2016
2015
Expected dividend yield
3.29
%
3.48
%
Expected volatility
43.53
%
40.81
%
Risk-free interest rate
1.62
%
1.55
%
Expected life (in years)
4.50
4.42
In 2017, 2016 and 2015, the Company authorized the issuance of 14, 27 and 22 fully vested shares of common stock, respectively, as compensation to the Board of Directors resulting in compensation expense of $700, $700 and $509, respectively. In addition, in 2017, the Company issued 1 share of common stock to consultants for services resulting in expense of $20. No shares were issued to consultants during 2016 or 2015.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2015, 2016 and 2017:
Number of Shares
Weighted- Average Grant-Date Fair Value
Aggregate Intrinsic Value
Nonvested, January 1, 2015
422
$
13.56
Granted
89
19.72
Vested
(183
)
11.30
Forfeited
(52
)
13.51
Nonvested, December 31, 2015
276
17.05
Granted
84
21.02
Vested
(139
)
12.40
Forfeited
(5
)
19.91
Nonvested, December 31, 2016
216
21.51
Granted
140
35.11
Vested
(120
)
14.93
Forfeited
(4
)
31.23
Nonvested, December 31, 2017
232
$
32.96
$
12,269
Additionally, the Company grants performance-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for 2015, 2016 and 2017:
Number of Restricted Stock Units
Weighted- Average Grant-Date Fair Value
Aggregate Intrinsic Value
Nonvested, January 1, 2015
366
$
9.81
Granted
123
19.28
Performance factor adjustment
62
12.48
Vested
(237
)
8.64
Forfeited
(1
)
16.67
Nonvested, December 31, 2015
313
14.92
Granted
161
26.59
Vested
(190
)
12.54
Forfeited
(3
)
20.39
Nonvested, December 31, 2016
281
23.18
Granted
73
35.75
Performance factor adjustment
34
17.56
Vested
(155
)
18.92
Forfeited
(1
)
20.52
Nonvested, December 31, 2017
232
$
29.20
$
12,175
The Company recorded compensation expense of $9,319, $5,198 and $4,312 in the accompanying consolidated statements of operations for 2017, 2016 and 2015, respectively, in connection with the issuance of restricted stock and restricted stock units. As of December 31, 2017, the Company expects 228 shares of restricted stock and 227 restricted stock units to vest. As of December 31, 2017, there was $7,664 of total unrecognized compensation expense related to unvested share-based compensation arrangements, which is expected to be recognized over a weighted-average period of 1 year. The total unrecognized compensation expense will be fully charged to expense through the first quarter of 2020.</t>
  </si>
  <si>
    <t>EMPLOYEE BENEFIT PLAN</t>
  </si>
  <si>
    <t>Compensation And Retirement Disclosure [Abstract]</t>
  </si>
  <si>
    <t>Employee Benefit Plan</t>
  </si>
  <si>
    <t>12.
EMPLOYEE BENEFIT PLAN The Company maintains a qualified tax deferred defined contribution retirement plan (the “Plan”). Under the provisions of the Plan, substantially all employees meeting minimum age and service requirements are entitled to contribute on a before and after-tax basis a certain percentage of their compensation. The Company matched 100% of employees’ first 3% contribution and 50% of the employees’ next 2% contribution. Employees vest immediately in their contributions and the Company’s contribution. The Company’s contributions in 2017, 2016 and 2015 were $965, $892 and $794, respectively.</t>
  </si>
  <si>
    <t>RETURNS RESERVE</t>
  </si>
  <si>
    <t>Valuation And Qualifying Accounts [Abstract]</t>
  </si>
  <si>
    <t>Returns Reserve</t>
  </si>
  <si>
    <t>13.
RETURNS RESERVE Following is an analysis for the returns reserve which is included as other accrued expenses and current liabilities in the accompanying consolidated balance sheets:
Year Ended December 31,
2017
2016
2015
Balance at beginning of year
$
740
$
870
$
762
Provision for estimated returns
19,011
14,929
13,225
Actual returns
(18,883
)
(15,059
)
(13,117
)
Balance at end of year
$
868
$
740
$
870</t>
  </si>
  <si>
    <t>QUARTERLY CONSOLIDATED FINANCIAL DATA (UNAUDITED)</t>
  </si>
  <si>
    <t>Quarterly Financial Information Disclosure [Abstract]</t>
  </si>
  <si>
    <t>Quarterly Consolidated Financial Data (Unaudited)</t>
  </si>
  <si>
    <t>14.
QUARTERLY CONSOLIDATED FINANCIAL DATA (UNAUDITED)
Quarter
First
Second
Third
Fourth
Year
(In
2017:
Revenue
$
212,677
$
194,894
$
158,149
$
131,237
$
696,957
Gross margin
$
114,447
$
105,797
$
85,792
$
69,711
$
375,747
Net income
$
7,484
$
24,435
$
15,027
$
10,926
$
57,872
Basic income per common share
$
0.25
$
0.82
$
0.50
$
0.36
$
1.93
Diluted income per common share
$
0.25
$
0.80
$
0.49
$
0.36
$
1.90
2016:
Revenue
$
162,110
$
149,823
$
124,571
$
108,947
$
545,451
Gross margin
$
83,552
$
80,681
$
66,877
$
57,347
$
288,457
Net income
$
2,552
$
16,118
$
7,949
$
8,850
$
35,469
Basic income per common share
$
0.09
$
0.55
$
0.27
$
0.30
$
1.20
Diluted income per common share
$
0.09
$
0.54
$
0.27
$
0.29
$
1.19
The sum of the quarterly basic and diluted per share amounts may not equal amounts reported for the year. This is due to the effects of rounding and changes in weighted average shares outstanding for each period.</t>
  </si>
  <si>
    <t>SUMMARY OF SIGNIFICANT ACCOUNTING POLICIES (Policies)</t>
  </si>
  <si>
    <t>Presentation of Financial Statements</t>
  </si>
  <si>
    <t>Presentation of Financial Statements The Company’s consolidated financial statements include 100% of the assets and liabilities of Nutrisystem, Inc. and its wholly-owned subsidiaries. All significant intercompany accounts and transactions have been eliminated.</t>
  </si>
  <si>
    <t>Cash, Cash equivalents include only securities having a maturity of three months or less at the time of purchase. At December 31, 2017 and 2016, demand accounts and money market fund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7, 2016 or 2015.</t>
  </si>
  <si>
    <t>Inventories Inventories consist principally of packaged food held in outside fulfillment locations. Inventories are valued at the lower of cost or net realizable value,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945 and $1,260 at December 31, 2017 and 2016, respectively.</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6,419 and $17,868 at December 31, 2017 and December 31, 2016, respectively. During 2016, the Company determined certain software licenses were no longer expected to be used as more enhanced software options were available to handle its evolving business needs and a charge of $1,297 was recorded to write-down these assets. The charge was recorded as depreciation and amortization in the accompanying consolidated statement of operations.</t>
  </si>
  <si>
    <t>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t>
  </si>
  <si>
    <t>Long-Lived Assets</t>
  </si>
  <si>
    <t>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7, management believes that no reductions to the remaining useful lives or write-downs of long-lived assets are required.</t>
  </si>
  <si>
    <t>Revenue Recognition</t>
  </si>
  <si>
    <t>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Nutrisystem’s direct to consumer customers may return unopened ready-to-go products within 30 days of purchase in order to receive a refund or credit. Frozen products are non-returnable and non-refundable unless the first food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7,295, $2,869 and $2,561 in 2017, 2016 and 2015, respectively. The increase in shipping and handling from 2016 to 2017 was due primarily to the increased volume of orders and an additional handling charge paid by the customer. Shipping-related costs are included in cost of revenue in the accompanying consolidated statements of operations.</t>
  </si>
  <si>
    <t>Cost of Revenue</t>
  </si>
  <si>
    <t>Cost of Revenue Cost of revenue consists primarily of the cost of the products sold, including compensation related to fulfillment, the costs of outside fulfillment, incoming and outgoing shipping costs, charge card fees and packing material. Cost of products sold includes products provided at no charge as part of promotions and the non-food materials provided with customer orders.</t>
  </si>
  <si>
    <t>Dependence on Suppliers</t>
  </si>
  <si>
    <t>Dependence on Suppliers In 2017, approximately 12% and 8% of inventory purchases were from two suppliers. The Company has a supply arrangement with one of these suppliers that requires the Company to make minimum purchases. In 2016, these suppliers each provided approximately 11% of inventory purchases and in 2015, approximately 17% and 19% of inventory purchases (see Note 8). The Company outsources 100% of its fulfillment operations to a third-party provider. Additionally, more than 98% of its direct to consumer orders are shipped by one third-party provider and more than 98% of its orders for the retail programs are shipped by another third-party provider.</t>
  </si>
  <si>
    <t>Supplier Rebates</t>
  </si>
  <si>
    <t xml:space="preserve">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7, 2016 and 2015, the Company reduced cost of revenue for these rebates by $486, $75 and $698, respectively. No receivable was recorded at December 31, 2017 or 2016. </t>
  </si>
  <si>
    <t>Marketing Expense</t>
  </si>
  <si>
    <t xml:space="preserve">Marketing Expense Marketing expense includes media, advertising production, marketing and promotional expenses and payroll-related expenses, including share-based payment arrangements, for personnel engaged in these activities. Media expense was $177,387, $130,451 and $104,621 in 2017, 2016 and 2015, respectively. Internet advertising expense is recorded based on either the rate of delivery of a guaranteed number of impressions over the advertising contract term or on a cost per customer acquired, depending upon the terms. </t>
  </si>
  <si>
    <t>General and Administrative Expense</t>
  </si>
  <si>
    <t>General and Administrative Expense General and administrative expense consists of compensation for administrative, information technology, call center and sales personnel, share-based payment arrangements for related employees, facility expenses, website development costs, professional service fees and other general corporate expenses.</t>
  </si>
  <si>
    <t>Lease Related Expenses</t>
  </si>
  <si>
    <t>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 is $1,576 of a tenant improvement allowance at December 31, 2017, of which $345 is included in other accrued expenses and current liabilities and $1,231 in non-current liabilities. At December 31, 2016, the tenant improvement allowance was $1,921, of which $345 was included in other accrued expenses and current liabilities and $1,576 in non-current liabilities.</t>
  </si>
  <si>
    <t>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rds accrued interest and penalties related to unrecognized tax benefits as part of interest (income) expense, net.</t>
  </si>
  <si>
    <t>Segment Information</t>
  </si>
  <si>
    <t>Segment Information The Company is managed and operated as one business. The entire business is managed by a single management team that reports to the chief executive officer. Revenue consists primarily of food sales.</t>
  </si>
  <si>
    <t>Earnings Per Share</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7
2016
2015
Net income
$
57,872
$
35,469
$
26,143
Net income allocated to unvested restricted stock
(487
)
(294
)
(306
)
Net income allocated to common shares
$
57,385
$
35,175
$
25,837
Weighted average shares outstanding:
Basic
29,706
29,213
28,695
Effect of dilutive securities
485
332
480
Diluted
30,191
29,545
29,175
Basic income per common share
$
1.93
$
1.20
$
0.90
Diluted income per common share
$
1.90
$
1.19
$
0.89
In 2017, 2016 and 2015, common stock equivalents representing 146, 335 and 229 shares of common stock, respectively, were excluded from weighted average shares outstanding for diluted income per common share purposes because the effect would be anti-dilutive or the minimum performance requirements for such common stock equivalents have not yet been met.</t>
  </si>
  <si>
    <t>Share-Based Payment Awards</t>
  </si>
  <si>
    <t>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ver the requisite service period, net of estimated forfeitures. The Company relies primarily upon historical experience to estimate expected forfeitures and recognizes compensation expense on a straight-line basis from the date of grant over the requisite service period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t>
  </si>
  <si>
    <t>Recently Issued Accounting Pronouncements</t>
  </si>
  <si>
    <t>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has completed its analysis of the new revenue standard and adopted this standard on January 1, 2018 using the modified retrospective method by recognizing the cumulative effect as an adjustment to the opening balance of stockholders’ equity at January 1, 2018. Therefore, the comparative information for years ended prior to January 1, 2018 will not be restated to comply with the ASU. The Company applied the transition practical expedient to only assess contracts that are not completed contracts at the date of initial application when applying the cumulative effect method. The adoption of this standard will not have a material impact on the amount or timing of revenue recognition for transactions with customers in the direct or retail channels. The adoption of this standard will have an impact on the timing of revenue recognized in accounting for gift cards as presented in the consolidated statements of operations. The Company will be recognizing the estimated breakage of gift cards over the pattern of redemption of the gift cards. Prior to adopting the ASU, the Company recognized gift card breakage when the likelihood of redemption became remote. The Company will also recognize direct-mail advertising costs as expense as incurred. Prior to adopting the ASU, the Company capitalized these costs which were expensed over the period of benefit. Additionally, the Company will recognize contract assets for the carrying amount of product expected to be returned and for costs to obtain a contract if the contract is more than one year. The Company will expense as incurred costs to obtain a contract if the contract is less than one year. Product expected to be returned was presented as a reduction of the related reserve for returns prior to adopting the ASU. The Company expects the cumulative impact of adopting the ASU on January 1, 2018 to be an increase in stockholders’ equity of approximately $1,500. The Company has identified and is implementing changes to its accounting policies, practices and controls to support the ASU. The Company is continuing its assessment of potential changes to its disclosures under the ASU.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e Company adopted this new accounting standard in the first quarter of 2017 and it did not have a material impact on the Company’s consolidated financial statements and footnote disclosures. In November 2015, the FASB issued ASU No. 2015-17, “Balance Sheet Classification of Deferred Taxes,” which eliminates the previous requirement to present deferred tax assets and liabilities as current and noncurrent amounts in a classified statement of financial position. Instead, entities are required to classify all deferred tax assets and liabilities as noncurrent in a statement of financial position. The Company adopted this new accounting standard in the first quarter of 2017, which resulted in a reclassification of $1,642 at December 31, 2016 from current deferred income taxes to non-current deferred income taxes in the accompanying consolidated balance sheet.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Although the Company is in the process of evaluating the impact of the adoption of the ASU on its consolidated financial statements, the Company currently believes the most significant changes will be related to the recognition of new right-of-use assets and lease liabilities on the Company’s balance sheet for operating leas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5,491 for the year ended December 31, 2017 within income tax expense on the accompanying consolidated statement of operations as opposed to being recognized in additional paid-in capital under previous accounting guidance. The amounts recognized in additional paid-in capital were $2,936 and $2,750 for the years ended December 31, 2016 and 2015, respectively. In addition, the excess tax benefits from share-based compensation are now classified as operating cash flows on the consolidated statement of cash flows instead of being separately stated in the financing activities for the year ended December 31, 2017. The prior periods have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will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is effective for annual periods beginning after December 15, 2017, and interim periods within those fiscal years. Early adoption is permitted, including adoption in an interim period. The adoption of this new accounting standard will not have a material impact on the Company’s consolidated financial statements and footnote disclosures.</t>
  </si>
  <si>
    <t>Use of Estimates</t>
  </si>
  <si>
    <t xml:space="preserve">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 </t>
  </si>
  <si>
    <t>SUMMARY OF SIGNIFICANT ACCOUNTING POLICIES (Tables)</t>
  </si>
  <si>
    <t>Schedule of Earnings Per Share</t>
  </si>
  <si>
    <t>The following table sets forth the computation of basic and diluted EPS:
Year Ended December 31,
2017
2016
2015
Net income
$
57,872
$
35,469
$
26,143
Net income allocated to unvested restricted stock
(487
)
(294
)
(306
)
Net income allocated to common shares
$
57,385
$
35,175
$
25,837
Weighted average shares outstanding:
Basic
29,706
29,213
28,695
Effect of dilutive securities
485
332
480
Diluted
30,191
29,545
29,175
Basic income per common share
$
1.93
$
1.20
$
0.90
Diluted income per common share
$
1.90
$
1.19
$
0.89</t>
  </si>
  <si>
    <t>CASH, CASH EQUIVALENTS AND SHORT TERM INVESTMENTS (Tables)</t>
  </si>
  <si>
    <t>Schedule of Cash, Cash Equivalents and Short Term Investments</t>
  </si>
  <si>
    <t>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t>
  </si>
  <si>
    <t>FAIR VALUE MEASUREMENTS (Tables)</t>
  </si>
  <si>
    <t>Schedule of Financial Assets Measured at Fair Value</t>
  </si>
  <si>
    <t>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t>
  </si>
  <si>
    <t>FIXED ASSETS (Tables)</t>
  </si>
  <si>
    <t>Components of Fixed Assets</t>
  </si>
  <si>
    <t>Fixed assets consist of the following:
December 31,
2017
2016
Furniture and fixtures
$
3,106
$
5,745
Computer hardware and software
69,865
69,973
Equipment
7,515
5,173
Leasehold improvements
12,661
11,936
93,147
92,827
Accumulated depreciation
(61,598
)
(60,184
)
$
31,549
$
32,643</t>
  </si>
  <si>
    <t>INTANGIBLE ASSETS (Tables)</t>
  </si>
  <si>
    <t>Finite Lived Intangible Assets Future Amortization Expense [Abstract]</t>
  </si>
  <si>
    <t>Schedule of Identifiable Intangible Assets</t>
  </si>
  <si>
    <t>The following table summarizes the Company’s identifiable intangible assets:
December 31, 2017
December 31, 2016
Gross
Net
Gross
Net
Carrying
Accumulated
Carrying
Carrying
Accumulated
Carrying
Amount
Amortization
Amount
Amount
Amortization
Amount
Trade name
$
15,000
$
(2,000
)
$
13,000
$
15,000
$
(1,000
)
$
14,000</t>
  </si>
  <si>
    <t>Schedule of Estimated Amortization Expense for Identifiable Intangible Assets</t>
  </si>
  <si>
    <t>Estimated amortization expense for identifiable intangible assets for the next five years is expected to be as follows:
2018
$
1,000
2019
1,000
2020
1,000
2021
1,000
2022
1,000</t>
  </si>
  <si>
    <t>COMMITMENTS AND CONTINGENCIES (Tables)</t>
  </si>
  <si>
    <t>Schedule of Lease Obligations</t>
  </si>
  <si>
    <t>Lease obligations, with initial or remaining terms of one or more years, consist of the following at December 31, 2017:
2018
$
2,844
2019
2,877
2020
2,907
2021
2,963
2022
1,753
$
13,344</t>
  </si>
  <si>
    <t>INCOME TAXES (Tables)</t>
  </si>
  <si>
    <t>Schedule of Income Tax Expense</t>
  </si>
  <si>
    <t>On December 22, 2017, the U.S. government enacted comprehensive tax legislation commonly referred to as the Tax Cut and Jobs Act (the “Tax Act”). The Tax Act includes a number of changes to existing U.S. tax laws that impact the Company, most notably a reduction of the U.S. corporate income tax rate from 35% to 21% effective January 1, 2018. Other changes include the acceleration of depreciation for certain assets placed into service after September 27, 2017 as well as, prospective changes beginning in 2018 including additional limitations on executive compensation. Income tax expense consists of the following:
Year Ended December 31,
2017
2016
2015
Current:
Federal
$
20,930
$
17,562
$
14,395
State
953
539
31
21,883
18,101
14,426
Deferred:
Federal
2,794
509
(662
)
State
981
(61
)
(66
)
3,775
448
(728
)
$
25,658
$
18,549
$
13,698</t>
  </si>
  <si>
    <t>Schedule of Effective Income Tax Rate Reconciliation</t>
  </si>
  <si>
    <t xml:space="preserve">A reconciliation of the statutory federal income tax rate to the Company’s effective tax rate is as follows:
Year Ended December 31,
2017
2016
2015
Statutory federal income tax rate
35.0
%
35.0
%
35.0
%
State income taxes, net of federal benefit
0.7
0.6
0
Executive compensation limitation
0.3
0.1
0
Stock-based compensation
(6.4
)
0
0
Food donations
(1.1
)
(1.1
)
(1.2
)
Fixed assets
0
0
0.5
Changes in reserves
0
(0.1
)
(0.1
)
Tax credits
(0.2
)
(0.2
)
(0.5
)
Expired charitable contribution carryover
0.8
0
1.9
Rate change due to tax reform
1.0
0
0
Valuation allowance
0.8
0
(2.0
)
Other
(0.2
)
0
0.8
30.7
%
34.3
%
34.4
% </t>
  </si>
  <si>
    <t>Schedule of Deferred Tax Assets and Liabilities</t>
  </si>
  <si>
    <t>The significant items comprising the Company’s deferred income tax assets and liabilities are as follows:
December 31,
2017
2016
Deferred tax assets:
Reserves and accruals
$
979
$
1,470
Goodwill/Intangible assets
396
721
Net operating loss carryforwards
2,074
1,653
Stock-based compensation
2,437
2,441
Charitable contribution carryforward
122
1,432
Other
608
1,014
6,616
8,731
Valuation allowance
(817
)
0
5,799
8,731
Deferred tax liability:
Property and equipment
(2,597
)
(1,791
)
Net deferred tax asset
$
3,202
$
6,940</t>
  </si>
  <si>
    <t>Summary of Valuation Allowance</t>
  </si>
  <si>
    <t>An analysis of the activity of the valuation allowance is as follows:
Year Ended December 31,
2017
2016
2015
Balance at beginning of year
$
0
$
0
$
800
Additions charged to expense
817
0
0
Deductions
0
0
(800
)
Balance at end of year
$
817
$
0
$
0</t>
  </si>
  <si>
    <t>Schedule of Unrecognized Tax Benefits</t>
  </si>
  <si>
    <t>A reconciliation of the beginning and ending amounts of the total unrecognized tax benefit is as follows:
Year Ended December 31,
2017
2016
2015
Balance at beginning of year
$
168
$
272
$
332
Increase related to current year tax positions
30
20
19
Increase related to prior year tax positions
0
0
72
Decrease due to lapse of statute of limitations
(67
)
(124
)
(151
)
Balance at end of year
$
131
$
168
$
272</t>
  </si>
  <si>
    <t>EQUITY INSTRUMENTS (Tables)</t>
  </si>
  <si>
    <t>Schedule of Share-Based Compensation, Stock Options Activity</t>
  </si>
  <si>
    <t>The following table summarizes the Company’s stock option activity for 2015, 2016 and 2017:
Number of Shares
Weighted- Average Exercise Price Per Share
Weighted- Average Remaining Contractual Life (years)
Aggregate Intrinsic Value
Outstanding, January 1, 2015
892
$
9.97
Granted
194
19.82
Exercised
(335
)
9.50
Forfeited/expired
(25
)
16.54
Outstanding, December 31, 2015
726
12.60
Granted
140
20.94
Exercised
(286
)
9.65
Forfeited/expired
(3
)
20.94
Outstanding, December 31, 2016
577
16.04
Granted
0
0
Exercised
(271
)
15.76
Forfeited/expired
0
0
Outstanding, December 31, 2017
306
$
16.28
3.78
$
11,121
Exercisable at December 31, 2017
130
$
12.52
3.02
$
5,230
Vested and expected to vest at December 31, 2017
303
$
16.25
3.78
$
11,029</t>
  </si>
  <si>
    <t>Schedule of Share-Based Compensation Stock Options Valuation Assumptions</t>
  </si>
  <si>
    <t>The fair value of each stock option was estimated on the date of grant using the Black-Scholes option pricing model and the following weighted average assumptions:
2016
2015
Expected dividend yield
3.29
%
3.48
%
Expected volatility
43.53
%
40.81
%
Risk-free interest rate
1.62
%
1.55
%
Expected life (in years)
4.50
4.42</t>
  </si>
  <si>
    <t>Schedule of Share-Based Compensation, Restricted Stock Activity</t>
  </si>
  <si>
    <t>The following table summarizes the restricted stock activity for 2015, 2016 and 2017:
Number of Shares
Weighted- Average Grant-Date Fair Value
Aggregate Intrinsic Value
Nonvested, January 1, 2015
422
$
13.56
Granted
89
19.72
Vested
(183
)
11.30
Forfeited
(52
)
13.51
Nonvested, December 31, 2015
276
17.05
Granted
84
21.02
Vested
(139
)
12.40
Forfeited
(5
)
19.91
Nonvested, December 31, 2016
216
21.51
Granted
140
35.11
Vested
(120
)
14.93
Forfeited
(4
)
31.23
Nonvested, December 31, 2017
232
$
32.96
$
12,269</t>
  </si>
  <si>
    <t>Schedule of Share-Based Compensation, Restricted Stock Unit Activity</t>
  </si>
  <si>
    <t>The following table summarizes the restricted stock unit activity for 2015, 2016 and 2017:
Number of Restricted Stock Units
Weighted- Average Grant-Date Fair Value
Aggregate Intrinsic Value
Nonvested, January 1, 2015
366
$
9.81
Granted
123
19.28
Performance factor adjustment
62
12.48
Vested
(237
)
8.64
Forfeited
(1
)
16.67
Nonvested, December 31, 2015
313
14.92
Granted
161
26.59
Vested
(190
)
12.54
Forfeited
(3
)
20.39
Nonvested, December 31, 2016
281
23.18
Granted
73
35.75
Performance factor adjustment
34
17.56
Vested
(155
)
18.92
Forfeited
(1
)
20.52
Nonvested, December 31, 2017
232
$
29.20
$
12,175</t>
  </si>
  <si>
    <t>RETURNS RESERVE (Tables)</t>
  </si>
  <si>
    <t>Allowance for Sales Returns [Member]</t>
  </si>
  <si>
    <t>Schedule of Returns Reserve</t>
  </si>
  <si>
    <t>Following is an analysis for the returns reserve which is included as other accrued expenses and current liabilities in the accompanying consolidated balance sheets:
Year Ended December 31,
2017
2016
2015
Balance at beginning of year
$
740
$
870
$
762
Provision for estimated returns
19,011
14,929
13,225
Actual returns
(18,883
)
(15,059
)
(13,117
)
Balance at end of year
$
868
$
740
$
870</t>
  </si>
  <si>
    <t>QUARTERLY CONSOLIDATED FINANCIAL DATA (UNAUDITED) (Tables)</t>
  </si>
  <si>
    <t>Schedule of Quarterly Financial Information</t>
  </si>
  <si>
    <t>Quarter
First
Second
Third
Fourth
Year
(In
2017:
Revenue
$
212,677
$
194,894
$
158,149
$
131,237
$
696,957
Gross margin
$
114,447
$
105,797
$
85,792
$
69,711
$
375,747
Net income
$
7,484
$
24,435
$
15,027
$
10,926
$
57,872
Basic income per common share
$
0.25
$
0.82
$
0.50
$
0.36
$
1.93
Diluted income per common share
$
0.25
$
0.80
$
0.49
$
0.36
$
1.90
2016:
Revenue
$
162,110
$
149,823
$
124,571
$
108,947
$
545,451
Gross margin
$
83,552
$
80,681
$
66,877
$
57,347
$
288,457
Net income
$
2,552
$
16,118
$
7,949
$
8,850
$
35,469
Basic income per common share
$
0.09
$
0.55
$
0.27
$
0.30
$
1.20
Diluted income per common share
$
0.09
$
0.54
$
0.27
$
0.29
$
1.19</t>
  </si>
  <si>
    <t>BACKGROUND (Narrative) (Details)</t>
  </si>
  <si>
    <t>Years in business the company has exceeded (in Duration)</t>
  </si>
  <si>
    <t>45 years</t>
  </si>
  <si>
    <t>Percentage of revenues generated in the United States during the year (in Percent)</t>
  </si>
  <si>
    <t>99.00%</t>
  </si>
  <si>
    <t>SUMMARY OF SIGNIFICANT ACCOUNTING POLICIES (Narrative) (Details) shares in Thousands</t>
  </si>
  <si>
    <t>Dec. 31, 2017USD ($)Suppliershares</t>
  </si>
  <si>
    <t>Dec. 31, 2016USD ($)shares</t>
  </si>
  <si>
    <t>Dec. 31, 2015USD ($)shares</t>
  </si>
  <si>
    <t>Jan. 01, 2018USD ($)</t>
  </si>
  <si>
    <t>Significant Accounting Policies [Line Items]</t>
  </si>
  <si>
    <t>Percentage of parent and wholly-owned subsidiaries assets and liabilities included in financial statements (in Percent)</t>
  </si>
  <si>
    <t>100.00%</t>
  </si>
  <si>
    <t>Other-than-temporary impairments on investments</t>
  </si>
  <si>
    <t>Reserve for excess and obsolete inventory</t>
  </si>
  <si>
    <t>Net book value of capitalized software</t>
  </si>
  <si>
    <t>Reductions to remaining useful lives or write-downs of long-lived assets</t>
  </si>
  <si>
    <t>Revenue from shipping and handling charges</t>
  </si>
  <si>
    <t>Number of suppliers providing volume purchase rebates | Supplier</t>
  </si>
  <si>
    <t>Reduced cost of revenue, rebate earned</t>
  </si>
  <si>
    <t>Amount of rebate receivable recorded in balance sheet</t>
  </si>
  <si>
    <t>Media expense</t>
  </si>
  <si>
    <t>Period after initial mailing during which benefits are expected to be received (in Duration)</t>
  </si>
  <si>
    <t>50 days</t>
  </si>
  <si>
    <t>Future advertisements and promotions, costs prepaid</t>
  </si>
  <si>
    <t>Tenant improvement allowance</t>
  </si>
  <si>
    <t>Common stock equivalents excluded from weighted average shares outstanding for diluted income per common share purposes (in Shares) | shares</t>
  </si>
  <si>
    <t>Payment for income taxes</t>
  </si>
  <si>
    <t>Payment for interest</t>
  </si>
  <si>
    <t>Non-cash capital additions</t>
  </si>
  <si>
    <t>Amounts recognized in additional paid-in capital</t>
  </si>
  <si>
    <t>Accounting Standards Update 2014-09 [Member] | Subsequent Event [Member]</t>
  </si>
  <si>
    <t>Increase in stockholder's equity</t>
  </si>
  <si>
    <t>Accounting Standards Update 2015-17 [Member]</t>
  </si>
  <si>
    <t>Adoption of new accounting standard</t>
  </si>
  <si>
    <t>Accounting Standards Update 2016-09 [Member]</t>
  </si>
  <si>
    <t>Accounting Standards Update 2016-09 [Member] | Additional Paid-In Capital [Member]</t>
  </si>
  <si>
    <t>Other Accrued Expenses And Current liabilities [Member]</t>
  </si>
  <si>
    <t>Non-current Liabilities [Member]</t>
  </si>
  <si>
    <t>Inventory Purchases [Member] | Major Supplier 1 [Member]</t>
  </si>
  <si>
    <t>Percent concentration risk (in Percent)</t>
  </si>
  <si>
    <t>12.00%</t>
  </si>
  <si>
    <t>11.00%</t>
  </si>
  <si>
    <t>17.00%</t>
  </si>
  <si>
    <t>Inventory Purchases [Member] | Major Supplier 2 [Member]</t>
  </si>
  <si>
    <t>8.00%</t>
  </si>
  <si>
    <t>19.00%</t>
  </si>
  <si>
    <t>Fulfillment Cost [Member] | Third Party Fulfillment Provider Concentration [Member]</t>
  </si>
  <si>
    <t>Computer Software [Member] | Depreciation and Amortization [Member]</t>
  </si>
  <si>
    <t>Asset impairment charge</t>
  </si>
  <si>
    <t>Minimum [Member]</t>
  </si>
  <si>
    <t>Estimated useful life (in Duration)</t>
  </si>
  <si>
    <t>2 years</t>
  </si>
  <si>
    <t>Minimum [Member] | Direct Shipping Cost [Member] | Direct Shipping Provider [Member]</t>
  </si>
  <si>
    <t>98.00%</t>
  </si>
  <si>
    <t>Minimum [Member] | Retail Shipping Costs [Member] | Retail Shipping Provider [Member]</t>
  </si>
  <si>
    <t>Minimum [Member] | Internal-Use Software and Website Development [Member]</t>
  </si>
  <si>
    <t>Maximum [Member]</t>
  </si>
  <si>
    <t>7 years</t>
  </si>
  <si>
    <t>Maximum [Member] | Internal-Use Software and Website Development [Member]</t>
  </si>
  <si>
    <t>5 years</t>
  </si>
  <si>
    <t>Available-for-sale Securities [Member] | Government and Agency Securities and Corporate Debt Securities [Member] | Minimum [Member]</t>
  </si>
  <si>
    <t>Short term investments original maturities period</t>
  </si>
  <si>
    <t>3 months</t>
  </si>
  <si>
    <t>Available-for-sale Securities [Member] | Government and Agency Securities and Corporate Debt Securities [Member] | Maximum [Member]</t>
  </si>
  <si>
    <t>3 years</t>
  </si>
  <si>
    <t>SUMMARY OF SIGNIFICANT ACCOUNTING POLICIES (Schedule of Earnings Per Share) (Details) - USD ($) $ / shares in Units, shares in Thousands, $ in Thousands</t>
  </si>
  <si>
    <t>3 Months Ended</t>
  </si>
  <si>
    <t>Sep. 30, 2017</t>
  </si>
  <si>
    <t>Mar. 31, 2017</t>
  </si>
  <si>
    <t>Sep. 30, 2016</t>
  </si>
  <si>
    <t>Jun. 30, 2016</t>
  </si>
  <si>
    <t>Mar. 31, 2016</t>
  </si>
  <si>
    <t>Earnings Per Share [Abstract]</t>
  </si>
  <si>
    <t>Net income allocated to unvested restricted stock</t>
  </si>
  <si>
    <t>Net income allocated to common shares</t>
  </si>
  <si>
    <t>Weighted average shares outstanding:</t>
  </si>
  <si>
    <t>Effect of dilutive securities</t>
  </si>
  <si>
    <t>Basic income per common share</t>
  </si>
  <si>
    <t>Diluted income per common share</t>
  </si>
  <si>
    <t>CASH, CASH EQUIVALENTS AND SHORT TERM INVESTMENTS (Schedule of Cash, Cash Equivalents and Short Term Investments) (Details) - USD ($) $ in Thousands</t>
  </si>
  <si>
    <t>Cash And Cash Equivalents [Line Items]</t>
  </si>
  <si>
    <t>Cost</t>
  </si>
  <si>
    <t>Gross Unrealized Gains</t>
  </si>
  <si>
    <t>Gross Unrealized Losses</t>
  </si>
  <si>
    <t>Estimated fair value</t>
  </si>
  <si>
    <t>Cash [Member]</t>
  </si>
  <si>
    <t>Money market funds [Member]</t>
  </si>
  <si>
    <t>Government and agency securities [Member]</t>
  </si>
  <si>
    <t>Corporate debt securities [Member]</t>
  </si>
  <si>
    <t>FAIR VALUE MEASUREMENTS (Narrative) (Details) - USD ($)</t>
  </si>
  <si>
    <t>Fair Value Assets And Liabilities Measured On Recurring And Nonrecurring Basis [Line Items]</t>
  </si>
  <si>
    <t>Assets, fair value</t>
  </si>
  <si>
    <t>Level 2 [Member]</t>
  </si>
  <si>
    <t>Level 3 [Member]</t>
  </si>
  <si>
    <t>FAIR VALUE MEASUREMENTS (Schedule of Financial Assets Measured at Fair Value) (Details) - USD ($) $ in Thousand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FIXED ASSETS (Components of Fixed Assets) (Details) - USD ($) $ in Thousands</t>
  </si>
  <si>
    <t>Property Plant And Equipment [Line Items]</t>
  </si>
  <si>
    <t>Property, plant and equipment, gross</t>
  </si>
  <si>
    <t>Accumulated depreciation</t>
  </si>
  <si>
    <t>Property, plant and equipment, net, total</t>
  </si>
  <si>
    <t>Furniture and fixtures [Member]</t>
  </si>
  <si>
    <t>Computer hardware and software [Member]</t>
  </si>
  <si>
    <t>Equipment [Member]</t>
  </si>
  <si>
    <t>Leasehold improvements [Member]</t>
  </si>
  <si>
    <t>FIXED ASSETS (Narrative) (Details) - USD ($) $ in Thousands</t>
  </si>
  <si>
    <t>INTANGIBLE ASSETS (Narrative) (Details) - USD ($) $ in Thousands</t>
  </si>
  <si>
    <t>Dec. 17, 2015</t>
  </si>
  <si>
    <t>South Beach Diet acquisition, initial cash outlay</t>
  </si>
  <si>
    <t>Finite-lived intangible asset, useful life</t>
  </si>
  <si>
    <t>15 years</t>
  </si>
  <si>
    <t>Amortization expense</t>
  </si>
  <si>
    <t>Domain names</t>
  </si>
  <si>
    <t>INTANGIBLE ASSETS (Schedule of Identifiable Intangible Assets) (Details) - Trade Name [Member] - USD ($) $ in Thousands</t>
  </si>
  <si>
    <t>Finite Lived Intangible Assets [Line Items]</t>
  </si>
  <si>
    <t>Gross Carrying Amount</t>
  </si>
  <si>
    <t>Accumulated Amortization</t>
  </si>
  <si>
    <t>Net Carrying Amount</t>
  </si>
  <si>
    <t>INTANGIBLE ASSETS (Schedule of Estimated Amortization Expense for Identifiable Intangible Assets) (Details) $ in Thousands</t>
  </si>
  <si>
    <t>Dec. 31, 2017USD ($)</t>
  </si>
  <si>
    <t>CREDIT FACILITY (Narrative) (Details) - Unsecured Revolving Credit Facility [Member] - USD ($)</t>
  </si>
  <si>
    <t>Nov. 06, 2015</t>
  </si>
  <si>
    <t>Line Of Credit Facility [Line Items]</t>
  </si>
  <si>
    <t>Revolving credit facility, initiation date (Date)</t>
  </si>
  <si>
    <t>Nov. 6,
		2015</t>
  </si>
  <si>
    <t>Revolving credit facility, expiration date (Date)</t>
  </si>
  <si>
    <t>Nov. 6,
		2020</t>
  </si>
  <si>
    <t>Revolving credit facility, borrowing capacity, maximum</t>
  </si>
  <si>
    <t>Revolving credit facility, amount outstanding</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t>
  </si>
  <si>
    <t>Revolving credit facility, unamortized debt issuance costs</t>
  </si>
  <si>
    <t>Base Rate [Member] | Minimum [Member]</t>
  </si>
  <si>
    <t>Revolving credit facility, basis spread on variable rate (in Percent)</t>
  </si>
  <si>
    <t>0.00%</t>
  </si>
  <si>
    <t>Base Rate [Member] | Maximum [Member]</t>
  </si>
  <si>
    <t>London Interbank Offered Rate "LIBOR" [Member] | Minimum [Member]</t>
  </si>
  <si>
    <t>1.25%</t>
  </si>
  <si>
    <t>London Interbank Offered Rate "LIBOR" [Member] | Maximum [Member]</t>
  </si>
  <si>
    <t>1.75%</t>
  </si>
  <si>
    <t>COMMITMENTS AND CONTINGENCIES (Narrative) (Details) - USD ($) $ in Thousands</t>
  </si>
  <si>
    <t>Long Term Purchase Commitment [Line Items]</t>
  </si>
  <si>
    <t>Total rent expense</t>
  </si>
  <si>
    <t>Purchase obligations</t>
  </si>
  <si>
    <t>Lease obligations, term (in Duration)</t>
  </si>
  <si>
    <t>1 year</t>
  </si>
  <si>
    <t>12 years</t>
  </si>
  <si>
    <t>Maximum term of supply agreements with various food vendors (in Duration)</t>
  </si>
  <si>
    <t>COMMITMENTS AND CONTINGENCIES (Schedule of Lease Obligations) (Details) $ in Thousands</t>
  </si>
  <si>
    <t>Total lease obligations due</t>
  </si>
  <si>
    <t>STOCKHOLDERS' EQUITY (Narrative) (Details) - USD ($)</t>
  </si>
  <si>
    <t>Feb. 28, 2018</t>
  </si>
  <si>
    <t>Oct. 25, 2017</t>
  </si>
  <si>
    <t>Sep. 30, 2015</t>
  </si>
  <si>
    <t>Jun. 30, 2015</t>
  </si>
  <si>
    <t>Mar. 31, 2015</t>
  </si>
  <si>
    <t>May 03, 2016</t>
  </si>
  <si>
    <t>Stockholders Equity Description [Line Items]</t>
  </si>
  <si>
    <t>Purchase and retirement of common stock, value</t>
  </si>
  <si>
    <t>Dividend paid per share to all stockholders of record (in Dollars per Share)</t>
  </si>
  <si>
    <t>Purchased and placed in treasury, shares</t>
  </si>
  <si>
    <t>Purchase and placed in treasury, value</t>
  </si>
  <si>
    <t>Dividend Declared [Member] | Subsequent Event [Member]</t>
  </si>
  <si>
    <t>Dividends payable (in Description)</t>
  </si>
  <si>
    <t>Quarterly</t>
  </si>
  <si>
    <t>Dividends payable, amount per share (in Dollars per Share)</t>
  </si>
  <si>
    <t>Dividends payable, date to be paid (Date)</t>
  </si>
  <si>
    <t>Mar. 19,
		2018</t>
  </si>
  <si>
    <t>Dividends payable, date of record (Date)</t>
  </si>
  <si>
    <t>Mar. 8,
		2018</t>
  </si>
  <si>
    <t>Stock Option [Member]</t>
  </si>
  <si>
    <t>Common stock surrendered by employees in satisfaction of minimum tax withholding associated with equity award vesting (in Shares)</t>
  </si>
  <si>
    <t>Purchase and retirement of common stock, shares</t>
  </si>
  <si>
    <t>Common stock issued for services (in Shares)</t>
  </si>
  <si>
    <t>Share repurchase program commencement date</t>
  </si>
  <si>
    <t>Nov. 4,
		2017</t>
  </si>
  <si>
    <t>Common Stock [Member] | Maximum [Member]</t>
  </si>
  <si>
    <t>Common stock authorized to repurchase amount</t>
  </si>
  <si>
    <t>Common Stock [Member] | Surrender of Shares by Employees for Tax Withholding Obligations [Member]</t>
  </si>
  <si>
    <t>Common Stock [Member] | Open-market Transactions [Member]</t>
  </si>
  <si>
    <t>Common Stock [Member] | Stock Option [Member]</t>
  </si>
  <si>
    <t>INCOME TAXES (Narrative) (Details) - USD ($)</t>
  </si>
  <si>
    <t>Dec. 31, 2018</t>
  </si>
  <si>
    <t>Dec. 31, 2014</t>
  </si>
  <si>
    <t>Income Tax Disclosure [Line Items]</t>
  </si>
  <si>
    <t>U.S. corporate income tax rate</t>
  </si>
  <si>
    <t>35.00%</t>
  </si>
  <si>
    <t>Write-down of net deferred tax assets due to enactment of the Tax Act</t>
  </si>
  <si>
    <t>Net operating loss carryforwards for state tax purposes</t>
  </si>
  <si>
    <t>Operating loss carryforwards expiration beginning year, state</t>
  </si>
  <si>
    <t>Valuation allowance recorded</t>
  </si>
  <si>
    <t>Gross unrecognized tax benefits, total</t>
  </si>
  <si>
    <t>Unrecognized tax benefits effecting income tax rate, if recognized</t>
  </si>
  <si>
    <t>Interest (income) expense, net recognized from interest and penalties</t>
  </si>
  <si>
    <t>Material changes to unrecognized tax positions over the next 12 months</t>
  </si>
  <si>
    <t>Earliest Tax Year [Member] | Internal Revenue Service [Member]</t>
  </si>
  <si>
    <t>Years that remain open to examination (Date)</t>
  </si>
  <si>
    <t>Earliest Tax Year [Member] | State And Local Jurisdiction</t>
  </si>
  <si>
    <t>Latest Tax Year [Member] | Internal Revenue Service [Member]</t>
  </si>
  <si>
    <t>Latest Tax Year [Member] | State And Local Jurisdiction</t>
  </si>
  <si>
    <t>Valuation Allowance Of Deferred Tax Assets [Member]</t>
  </si>
  <si>
    <t>Excess tax benefit from share-based compensation</t>
  </si>
  <si>
    <t>Scenario Forecast [Member]</t>
  </si>
  <si>
    <t>21.00%</t>
  </si>
  <si>
    <t>INCOME TAXES (Schedule of Income Tax Expense) (Details) - USD ($) $ in Thousands</t>
  </si>
  <si>
    <t>Current:</t>
  </si>
  <si>
    <t>Federal, current</t>
  </si>
  <si>
    <t>State, current</t>
  </si>
  <si>
    <t>Total current income tax provision</t>
  </si>
  <si>
    <t>Deferred:</t>
  </si>
  <si>
    <t>Federal, deferred</t>
  </si>
  <si>
    <t>State, deferred</t>
  </si>
  <si>
    <t>Total deferred income tax provision</t>
  </si>
  <si>
    <t>Total income tax provision</t>
  </si>
  <si>
    <t>INCOME TAXES (Schedule of Effective Income Tax Rate Reconciliation) (Details)</t>
  </si>
  <si>
    <t>Statutory federal income tax rate</t>
  </si>
  <si>
    <t>State income taxes, net of federal benefit</t>
  </si>
  <si>
    <t>0.70%</t>
  </si>
  <si>
    <t>0.60%</t>
  </si>
  <si>
    <t>Executive compensation limitation</t>
  </si>
  <si>
    <t>0.30%</t>
  </si>
  <si>
    <t>0.10%</t>
  </si>
  <si>
    <t>Stock-based compensation</t>
  </si>
  <si>
    <t>(6.40%)</t>
  </si>
  <si>
    <t>Food donations</t>
  </si>
  <si>
    <t>(1.10%)</t>
  </si>
  <si>
    <t>(1.20%)</t>
  </si>
  <si>
    <t>Fixed assets</t>
  </si>
  <si>
    <t>Changes in reserves</t>
  </si>
  <si>
    <t>(0.00%)</t>
  </si>
  <si>
    <t>(0.10%)</t>
  </si>
  <si>
    <t>Tax credits</t>
  </si>
  <si>
    <t>(0.20%)</t>
  </si>
  <si>
    <t>(0.50%)</t>
  </si>
  <si>
    <t>Expired charitable contribution carryover</t>
  </si>
  <si>
    <t>0.80%</t>
  </si>
  <si>
    <t>1.90%</t>
  </si>
  <si>
    <t>Rate change due to tax reform</t>
  </si>
  <si>
    <t>1.00%</t>
  </si>
  <si>
    <t>Valuation allowance</t>
  </si>
  <si>
    <t>(2.00%)</t>
  </si>
  <si>
    <t>Other</t>
  </si>
  <si>
    <t>Effective income tax rate</t>
  </si>
  <si>
    <t>30.70%</t>
  </si>
  <si>
    <t>34.30%</t>
  </si>
  <si>
    <t>34.40%</t>
  </si>
  <si>
    <t>INCOME TAXES (Schedule of Deferred Tax Assets and Liabilities) (Details) - USD ($) $ in Thousands</t>
  </si>
  <si>
    <t>Deferred tax assets:</t>
  </si>
  <si>
    <t>Reserves and accruals</t>
  </si>
  <si>
    <t>Goodwill/Intangible assets</t>
  </si>
  <si>
    <t>Net operating loss carryforwards</t>
  </si>
  <si>
    <t>Charitable contribution carryforward</t>
  </si>
  <si>
    <t>Deferred tax asset, other</t>
  </si>
  <si>
    <t>Total deferred tax asset</t>
  </si>
  <si>
    <t>Deferred tax assets, net of valuation allowance</t>
  </si>
  <si>
    <t>Deferred tax liability:</t>
  </si>
  <si>
    <t>Property and equipment</t>
  </si>
  <si>
    <t>Net deferred tax asset</t>
  </si>
  <si>
    <t>INCOME TAXES (Schedule of Valuation Allowance) (Details) - Valuation Allowance Of Deferred Tax Assets [Member] - USD ($) $ in Thousands</t>
  </si>
  <si>
    <t>Valuation And Qualifying Accounts Disclosure [Line Items]</t>
  </si>
  <si>
    <t>Balance at beginning of year</t>
  </si>
  <si>
    <t>Additions charged to expense</t>
  </si>
  <si>
    <t>Deductions</t>
  </si>
  <si>
    <t>Balance at end of year</t>
  </si>
  <si>
    <t>INCOME TAXES (Schedule of Unrecognized Tax Benefits) (Details) - USD ($) $ in Thousands</t>
  </si>
  <si>
    <t>Increase related to current year tax positions</t>
  </si>
  <si>
    <t>Increase related to prior year tax positions</t>
  </si>
  <si>
    <t>Decrease due to lapse of statute of limitations</t>
  </si>
  <si>
    <t>EQUITY INSTRUMENTS (Narrative) (Details) - USD ($) $ / shares in Units, $ in Thousands</t>
  </si>
  <si>
    <t>Share Based Compensation Arrangement By Share Based Payment Award [Line Items]</t>
  </si>
  <si>
    <t>Compensation expense on issuance of restricted stock and restricted stock units</t>
  </si>
  <si>
    <t>Total unrecognized compensation expense related to unvested share-based compensation arrangements</t>
  </si>
  <si>
    <t>Period over which unvested share-based compensation is expected to be recognized, weighted average (in Duration)</t>
  </si>
  <si>
    <t>Board of Directors Compensation [Member]</t>
  </si>
  <si>
    <t>Common stock issued for services, costs recognized</t>
  </si>
  <si>
    <t>Non-Employee Services [Member]</t>
  </si>
  <si>
    <t>Award expiration period (in Duration)</t>
  </si>
  <si>
    <t>10 years</t>
  </si>
  <si>
    <t>Award vesting period (in Duration)</t>
  </si>
  <si>
    <t>4 years</t>
  </si>
  <si>
    <t>Compensation expense for stock option awards</t>
  </si>
  <si>
    <t>Weighted-average grant date fair value of stock options granted during the period (in Dollars per Share)</t>
  </si>
  <si>
    <t>Stock options exercised during the period, total intrinsic value</t>
  </si>
  <si>
    <t>Stock options, granted</t>
  </si>
  <si>
    <t>Restricted Stock [Member]</t>
  </si>
  <si>
    <t>Number of shares expected to vest (in Shares)</t>
  </si>
  <si>
    <t>Restricted Stock [Member] | Maximum [Member]</t>
  </si>
  <si>
    <t>Restricted Stock [Member] | Minimum [Member]</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1999 Equity Incentive Plan [Member]</t>
  </si>
  <si>
    <t>Shares authorized under an equity incentive plan (in Shares)</t>
  </si>
  <si>
    <t>Awards exercisable after 10 years from date award is granted (in Shares)</t>
  </si>
  <si>
    <t>2000 Equity Incentive Plan [Member]</t>
  </si>
  <si>
    <t>Second Amended and Restated 2008 Long Term Incentive Plan [Member]</t>
  </si>
  <si>
    <t>Shares available for grant (in Shares)</t>
  </si>
  <si>
    <t>EQUITY INSTRUMENTS (Schedule of Share-Based Compensation, Stock Options Activity) (Details) - Stock Option [Member] - USD ($) $ / shares in Units, $ in Thousands</t>
  </si>
  <si>
    <t>Number of Shares</t>
  </si>
  <si>
    <t>Number of Shares, Stock Option Outstanding, Beginning of Period</t>
  </si>
  <si>
    <t>Number of Shares, Stock Option, Granted</t>
  </si>
  <si>
    <t>Number of Shares, Stock Option, Exercised</t>
  </si>
  <si>
    <t>Number of Shares, Stock Option, Forfeited/expired</t>
  </si>
  <si>
    <t>Number of Shares, Stock Option Outstanding, End of Period</t>
  </si>
  <si>
    <t>Number of Shares, Stock Option Exercisable</t>
  </si>
  <si>
    <t>Number of Shares, Stock Option Vested and expected to vest</t>
  </si>
  <si>
    <t>Weighted-Average Exercise Price Per Share</t>
  </si>
  <si>
    <t>Weighted-Average Exercise Price Per Share, Stock Option Outstanding</t>
  </si>
  <si>
    <t>Weighted-Average Exercise Price Per Share, Stock Option, Granted</t>
  </si>
  <si>
    <t>Weighted-Average Exercise Price Per Share, Stock Option, Exercised</t>
  </si>
  <si>
    <t>Weighted-Average Exercise Price Per Share, Stock Option, Forfeited/expired</t>
  </si>
  <si>
    <t>Weighted-Average Exercise Price Per Share, Stock Option Exercisable</t>
  </si>
  <si>
    <t>Weighted-Average Exercise Price Per Share, Stock Option Vested and expected to vest</t>
  </si>
  <si>
    <t>Weighted-Average Remaining Contractual Life (in Years)</t>
  </si>
  <si>
    <t>Weighted-Average Remaining Contractual Life (years), Stock Option Outstanding</t>
  </si>
  <si>
    <t>3 years 9 months 10 days</t>
  </si>
  <si>
    <t>Weighted-Average Remaining Contractual Life (years), Stock Option Exercisable</t>
  </si>
  <si>
    <t>3 years 7 days</t>
  </si>
  <si>
    <t>Weighted-Average Remaining Contractual Life (years), Stock Option Vested and expected to vest</t>
  </si>
  <si>
    <t>Aggregate Intrinsic Value</t>
  </si>
  <si>
    <t>Aggregate Intrinsic Value, Stock Option Outstanding</t>
  </si>
  <si>
    <t>Aggregate Intrinsic Value, Stock Option Exercisable</t>
  </si>
  <si>
    <t>Aggregate Intrinsic Value, Stock Option Vested and expected to vest</t>
  </si>
  <si>
    <t>EQUITY INSTRUMENTS (Schedule of Share-Based Compensation Stock Options Valuation Assumptions) (Details) - Stock Option [Member]</t>
  </si>
  <si>
    <t>Share-Based Compensation Arrangement by Share-Based Payment Award, Fair Value Assumptions</t>
  </si>
  <si>
    <t>Expected dividend yield (in Percent)</t>
  </si>
  <si>
    <t>3.29%</t>
  </si>
  <si>
    <t>3.48%</t>
  </si>
  <si>
    <t>Expected volatility (in Percent)</t>
  </si>
  <si>
    <t>43.53%</t>
  </si>
  <si>
    <t>40.81%</t>
  </si>
  <si>
    <t>Risk-free interest rate (in Percent)</t>
  </si>
  <si>
    <t>1.62%</t>
  </si>
  <si>
    <t>1.55%</t>
  </si>
  <si>
    <t>Expected life (in years) (in Duration)</t>
  </si>
  <si>
    <t>4 years 6 months</t>
  </si>
  <si>
    <t>4 years 5 months 1 day</t>
  </si>
  <si>
    <t>EQUITY INSTRUMENTS (Schedule of Share-Based Compensation, Restricted Stock Activity) (Details) - Restricted Stock [Member] - USD ($) $ / shares in Units, shares in Thousands, $ in Thousands</t>
  </si>
  <si>
    <t>Number of Shares, Nonvested, Beginning of Period</t>
  </si>
  <si>
    <t>Number of Shares, Granted</t>
  </si>
  <si>
    <t>Number of Shares, Vested</t>
  </si>
  <si>
    <t>Number of Shares, Forfeited</t>
  </si>
  <si>
    <t>Number of Shares, Nonvested, End of Period</t>
  </si>
  <si>
    <t>Weighted-Average Grant-Date Fair Value</t>
  </si>
  <si>
    <t>Weighted-Average Grant-Date Fair Value, Nonvested, Beginning of Period</t>
  </si>
  <si>
    <t>Weighted-Average Grant-Date Fair Value, Granted</t>
  </si>
  <si>
    <t>Weighted-Average Grant-Date Fair Value, Vested</t>
  </si>
  <si>
    <t>Weighted-Average Grant-Date Fair Value, Forfeited</t>
  </si>
  <si>
    <t>Weighted-Average Grant-Date Fair Value, Nonvested, End of Period</t>
  </si>
  <si>
    <t>Aggregate Intrinsic Value, Nonvested</t>
  </si>
  <si>
    <t>EQUITY INSTRUMENTS (Schedule of Share-Based Compensation, Restricted Stock Unit Activity) (Details) - Restricted Stock Units [Member] - USD ($) $ / shares in Units, shares in Thousands, $ in Thousands</t>
  </si>
  <si>
    <t>Number of Shares, Performance factor adjustment</t>
  </si>
  <si>
    <t>Weighted-Average Grant-Date Fair Value, Performance factor adjustment</t>
  </si>
  <si>
    <t>EMPLOYEE BENEFIT PLAN (Narrative) (Details) - USD ($) $ in Thousands</t>
  </si>
  <si>
    <t>Percent contribution made by employer for the first 3 percent contribution made by employee (in Percent)</t>
  </si>
  <si>
    <t>Percent contribution made by employee matched at 100 percent by the employer (in Percent)</t>
  </si>
  <si>
    <t>3.00%</t>
  </si>
  <si>
    <t>Percent contribution made by employer for next 2 percent contribution made by employee (in Percent)</t>
  </si>
  <si>
    <t>50.00%</t>
  </si>
  <si>
    <t>Percent contribution matched at 50 by employer after initial 3 percent contribution (in Percent)</t>
  </si>
  <si>
    <t>2.00%</t>
  </si>
  <si>
    <t>Company's contributions during the period</t>
  </si>
  <si>
    <t>RETURNS RESERVE (Schedule of Returns Reserve Included as Other Accrued Expenses and Current Liabilities in Accompanying Consolidated Balance Sheets) (Details) - Allowance for Sales Returns [Member] - USD ($) $ in Thousands</t>
  </si>
  <si>
    <t>Provision for estimated returns</t>
  </si>
  <si>
    <t>Actual returns</t>
  </si>
  <si>
    <t>QUARTERLY CONSOLIDATED FINANCIAL DATA (UNAUDITED) (Schedule of Quarterly Financial Information) (Details) - USD ($) $ / shares in Units, $ in Thousands</t>
  </si>
  <si>
    <t>Revenue</t>
  </si>
  <si>
    <t>Gross margi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6376</v>
      </c>
    </row>
    <row r="11" spans="1:4">
      <c r="A11" s="4" t="s">
        <v>18</v>
      </c>
      <c r="B11" s="4" t="s">
        <v>19</v>
      </c>
    </row>
    <row r="12" spans="1:4">
      <c r="A12" s="4" t="s">
        <v>20</v>
      </c>
      <c r="B12" s="4" t="s">
        <v>21</v>
      </c>
    </row>
    <row r="13" spans="1:4">
      <c r="A13" s="4" t="s">
        <v>22</v>
      </c>
      <c r="B13" s="4" t="s">
        <v>23</v>
      </c>
    </row>
    <row r="14" spans="1:4">
      <c r="A14" s="4" t="s">
        <v>24</v>
      </c>
      <c r="C14" s="5" t="n">
        <v>30208021</v>
      </c>
    </row>
    <row r="15" spans="1:4">
      <c r="A15" s="4" t="s">
        <v>25</v>
      </c>
      <c r="D15" s="6" t="n">
        <v>1532917310</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654</v>
      </c>
      <c r="C3" s="6" t="n">
        <v>9623</v>
      </c>
    </row>
    <row r="4" spans="1:3">
      <c r="A4" s="4" t="s">
        <v>35</v>
      </c>
      <c r="B4" s="5" t="n">
        <v>47568</v>
      </c>
      <c r="C4" s="5" t="n">
        <v>23873</v>
      </c>
    </row>
    <row r="5" spans="1:3">
      <c r="A5" s="4" t="s">
        <v>36</v>
      </c>
      <c r="B5" s="5" t="n">
        <v>17871</v>
      </c>
      <c r="C5" s="5" t="n">
        <v>17560</v>
      </c>
    </row>
    <row r="6" spans="1:3">
      <c r="A6" s="4" t="s">
        <v>37</v>
      </c>
      <c r="B6" s="5" t="n">
        <v>44266</v>
      </c>
      <c r="C6" s="5" t="n">
        <v>38504</v>
      </c>
    </row>
    <row r="7" spans="1:3">
      <c r="A7" s="4" t="s">
        <v>38</v>
      </c>
      <c r="B7" s="5" t="n">
        <v>6441</v>
      </c>
      <c r="C7" s="5" t="n">
        <v>0</v>
      </c>
    </row>
    <row r="8" spans="1:3">
      <c r="A8" s="4" t="s">
        <v>39</v>
      </c>
      <c r="B8" s="5" t="n">
        <v>11758</v>
      </c>
      <c r="C8" s="5" t="n">
        <v>10084</v>
      </c>
    </row>
    <row r="9" spans="1:3">
      <c r="A9" s="4" t="s">
        <v>40</v>
      </c>
      <c r="B9" s="5" t="n">
        <v>152558</v>
      </c>
      <c r="C9" s="5" t="n">
        <v>99644</v>
      </c>
    </row>
    <row r="10" spans="1:3">
      <c r="A10" s="4" t="s">
        <v>41</v>
      </c>
      <c r="B10" s="5" t="n">
        <v>31549</v>
      </c>
      <c r="C10" s="5" t="n">
        <v>32643</v>
      </c>
    </row>
    <row r="11" spans="1:3">
      <c r="A11" s="4" t="s">
        <v>42</v>
      </c>
      <c r="B11" s="5" t="n">
        <v>13084</v>
      </c>
      <c r="C11" s="5" t="n">
        <v>14084</v>
      </c>
    </row>
    <row r="12" spans="1:3">
      <c r="A12" s="4" t="s">
        <v>43</v>
      </c>
      <c r="B12" s="5" t="n">
        <v>3202</v>
      </c>
      <c r="C12" s="5" t="n">
        <v>6940</v>
      </c>
    </row>
    <row r="13" spans="1:3">
      <c r="A13" s="4" t="s">
        <v>44</v>
      </c>
      <c r="B13" s="5" t="n">
        <v>1150</v>
      </c>
      <c r="C13" s="5" t="n">
        <v>929</v>
      </c>
    </row>
    <row r="14" spans="1:3">
      <c r="A14" s="4" t="s">
        <v>45</v>
      </c>
      <c r="B14" s="5" t="n">
        <v>201543</v>
      </c>
      <c r="C14" s="5" t="n">
        <v>154240</v>
      </c>
    </row>
    <row r="15" spans="1:3">
      <c r="A15" s="3" t="s">
        <v>46</v>
      </c>
    </row>
    <row r="16" spans="1:3">
      <c r="A16" s="4" t="s">
        <v>47</v>
      </c>
      <c r="B16" s="5" t="n">
        <v>34816</v>
      </c>
      <c r="C16" s="5" t="n">
        <v>33106</v>
      </c>
    </row>
    <row r="17" spans="1:3">
      <c r="A17" s="4" t="s">
        <v>48</v>
      </c>
      <c r="B17" s="5" t="n">
        <v>15229</v>
      </c>
      <c r="C17" s="5" t="n">
        <v>10351</v>
      </c>
    </row>
    <row r="18" spans="1:3">
      <c r="A18" s="4" t="s">
        <v>49</v>
      </c>
      <c r="B18" s="5" t="n">
        <v>0</v>
      </c>
      <c r="C18" s="5" t="n">
        <v>228</v>
      </c>
    </row>
    <row r="19" spans="1:3">
      <c r="A19" s="4" t="s">
        <v>50</v>
      </c>
      <c r="B19" s="5" t="n">
        <v>7991</v>
      </c>
      <c r="C19" s="5" t="n">
        <v>7482</v>
      </c>
    </row>
    <row r="20" spans="1:3">
      <c r="A20" s="4" t="s">
        <v>51</v>
      </c>
      <c r="B20" s="5" t="n">
        <v>6068</v>
      </c>
      <c r="C20" s="5" t="n">
        <v>6672</v>
      </c>
    </row>
    <row r="21" spans="1:3">
      <c r="A21" s="4" t="s">
        <v>52</v>
      </c>
      <c r="B21" s="5" t="n">
        <v>64104</v>
      </c>
      <c r="C21" s="5" t="n">
        <v>57839</v>
      </c>
    </row>
    <row r="22" spans="1:3">
      <c r="A22" s="4" t="s">
        <v>53</v>
      </c>
      <c r="B22" s="5" t="n">
        <v>1636</v>
      </c>
      <c r="C22" s="5" t="n">
        <v>1877</v>
      </c>
    </row>
    <row r="23" spans="1:3">
      <c r="A23" s="4" t="s">
        <v>54</v>
      </c>
      <c r="B23" s="5" t="n">
        <v>65740</v>
      </c>
      <c r="C23" s="5" t="n">
        <v>59716</v>
      </c>
    </row>
    <row r="24" spans="1:3">
      <c r="A24" s="4" t="s">
        <v>55</v>
      </c>
      <c r="B24" s="4" t="s">
        <v>56</v>
      </c>
      <c r="C24" s="4" t="s">
        <v>56</v>
      </c>
    </row>
    <row r="25" spans="1:3">
      <c r="A25" s="3" t="s">
        <v>57</v>
      </c>
    </row>
    <row r="26" spans="1:3">
      <c r="A26" s="4" t="s">
        <v>58</v>
      </c>
      <c r="B26" s="5" t="n">
        <v>0</v>
      </c>
      <c r="C26" s="5" t="n">
        <v>0</v>
      </c>
    </row>
    <row r="27" spans="1:3">
      <c r="A27" s="4" t="s">
        <v>59</v>
      </c>
      <c r="B27" s="5" t="n">
        <v>31</v>
      </c>
      <c r="C27" s="5" t="n">
        <v>30</v>
      </c>
    </row>
    <row r="28" spans="1:3">
      <c r="A28" s="4" t="s">
        <v>60</v>
      </c>
      <c r="B28" s="5" t="n">
        <v>69245</v>
      </c>
      <c r="C28" s="5" t="n">
        <v>54057</v>
      </c>
    </row>
    <row r="29" spans="1:3">
      <c r="A29" s="4" t="s">
        <v>61</v>
      </c>
      <c r="B29" s="5" t="n">
        <v>-16359</v>
      </c>
      <c r="C29" s="5" t="n">
        <v>-8329</v>
      </c>
    </row>
    <row r="30" spans="1:3">
      <c r="A30" s="4" t="s">
        <v>62</v>
      </c>
      <c r="B30" s="5" t="n">
        <v>83035</v>
      </c>
      <c r="C30" s="5" t="n">
        <v>48799</v>
      </c>
    </row>
    <row r="31" spans="1:3">
      <c r="A31" s="4" t="s">
        <v>63</v>
      </c>
      <c r="B31" s="5" t="n">
        <v>-149</v>
      </c>
      <c r="C31" s="5" t="n">
        <v>-33</v>
      </c>
    </row>
    <row r="32" spans="1:3">
      <c r="A32" s="4" t="s">
        <v>64</v>
      </c>
      <c r="B32" s="5" t="n">
        <v>135803</v>
      </c>
      <c r="C32" s="5" t="n">
        <v>94524</v>
      </c>
    </row>
    <row r="33" spans="1:3">
      <c r="A33" s="4" t="s">
        <v>65</v>
      </c>
      <c r="B33" s="6" t="n">
        <v>201543</v>
      </c>
      <c r="C33" s="6" t="n">
        <v>154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1</v>
      </c>
    </row>
    <row r="4" spans="1:2">
      <c r="A4" s="4" t="s">
        <v>213</v>
      </c>
      <c r="B4" s="4" t="s">
        <v>214</v>
      </c>
    </row>
    <row r="5" spans="1:2">
      <c r="A5" s="4" t="s">
        <v>166</v>
      </c>
      <c r="B5" s="4" t="s">
        <v>215</v>
      </c>
    </row>
    <row r="6" spans="1:2">
      <c r="A6" s="4" t="s">
        <v>37</v>
      </c>
      <c r="B6" s="4" t="s">
        <v>216</v>
      </c>
    </row>
    <row r="7" spans="1:2">
      <c r="A7" s="4" t="s">
        <v>174</v>
      </c>
      <c r="B7" s="4" t="s">
        <v>217</v>
      </c>
    </row>
    <row r="8" spans="1:2">
      <c r="A8" s="4" t="s">
        <v>178</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30729000</v>
      </c>
      <c r="C9" s="5" t="n">
        <v>30203000</v>
      </c>
    </row>
    <row r="10" spans="1:3">
      <c r="A10" s="4" t="s">
        <v>75</v>
      </c>
      <c r="B10" s="5" t="n">
        <v>679000</v>
      </c>
      <c r="C10" s="5" t="n">
        <v>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4"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2</v>
      </c>
      <c r="D2" s="2" t="s">
        <v>77</v>
      </c>
    </row>
    <row r="3" spans="1:4">
      <c r="A3" s="3" t="s">
        <v>157</v>
      </c>
    </row>
    <row r="4" spans="1:4">
      <c r="A4" s="4" t="s">
        <v>295</v>
      </c>
      <c r="B4" s="4" t="s">
        <v>296</v>
      </c>
    </row>
    <row r="5" spans="1:4">
      <c r="A5" s="4" t="s">
        <v>297</v>
      </c>
      <c r="B5" s="4" t="s">
        <v>298</v>
      </c>
      <c r="C5" s="4" t="s">
        <v>298</v>
      </c>
      <c r="D5" s="4" t="s">
        <v>2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1"/>
  </cols>
  <sheetData>
    <row r="1" spans="1:5">
      <c r="A1" s="1" t="s">
        <v>299</v>
      </c>
      <c r="B1" s="2" t="s">
        <v>1</v>
      </c>
    </row>
    <row r="2" spans="1:5">
      <c r="B2" s="2" t="s">
        <v>300</v>
      </c>
      <c r="C2" s="2" t="s">
        <v>301</v>
      </c>
      <c r="D2" s="2" t="s">
        <v>302</v>
      </c>
      <c r="E2" s="2" t="s">
        <v>303</v>
      </c>
    </row>
    <row r="3" spans="1:5">
      <c r="A3" s="3" t="s">
        <v>304</v>
      </c>
    </row>
    <row r="4" spans="1:5">
      <c r="A4" s="4" t="s">
        <v>305</v>
      </c>
      <c r="B4" s="4" t="s">
        <v>306</v>
      </c>
    </row>
    <row r="5" spans="1:5">
      <c r="A5" s="4" t="s">
        <v>307</v>
      </c>
      <c r="B5" s="6" t="n">
        <v>0</v>
      </c>
      <c r="C5" s="6" t="n">
        <v>0</v>
      </c>
      <c r="D5" s="6" t="n">
        <v>0</v>
      </c>
    </row>
    <row r="6" spans="1:5">
      <c r="A6" s="4" t="s">
        <v>308</v>
      </c>
      <c r="B6" s="5" t="n">
        <v>1945000</v>
      </c>
      <c r="C6" s="5" t="n">
        <v>1260000</v>
      </c>
    </row>
    <row r="7" spans="1:5">
      <c r="A7" s="4" t="s">
        <v>309</v>
      </c>
      <c r="B7" s="5" t="n">
        <v>16419000</v>
      </c>
      <c r="C7" s="5" t="n">
        <v>17868000</v>
      </c>
    </row>
    <row r="8" spans="1:5">
      <c r="A8" s="4" t="s">
        <v>310</v>
      </c>
      <c r="B8" s="5" t="n">
        <v>0</v>
      </c>
    </row>
    <row r="9" spans="1:5">
      <c r="A9" s="4" t="s">
        <v>311</v>
      </c>
      <c r="B9" s="6" t="n">
        <v>7295000</v>
      </c>
      <c r="C9" s="5" t="n">
        <v>2869000</v>
      </c>
      <c r="D9" s="5" t="n">
        <v>2561000</v>
      </c>
    </row>
    <row r="10" spans="1:5">
      <c r="A10" s="4" t="s">
        <v>312</v>
      </c>
      <c r="B10" s="5" t="n">
        <v>2</v>
      </c>
    </row>
    <row r="11" spans="1:5">
      <c r="A11" s="4" t="s">
        <v>313</v>
      </c>
      <c r="B11" s="6" t="n">
        <v>486000</v>
      </c>
      <c r="C11" s="5" t="n">
        <v>75000</v>
      </c>
      <c r="D11" s="5" t="n">
        <v>698000</v>
      </c>
    </row>
    <row r="12" spans="1:5">
      <c r="A12" s="4" t="s">
        <v>314</v>
      </c>
      <c r="B12" s="5" t="n">
        <v>0</v>
      </c>
      <c r="C12" s="5" t="n">
        <v>0</v>
      </c>
    </row>
    <row r="13" spans="1:5">
      <c r="A13" s="4" t="s">
        <v>315</v>
      </c>
      <c r="B13" s="6" t="n">
        <v>177387000</v>
      </c>
      <c r="C13" s="5" t="n">
        <v>130451000</v>
      </c>
      <c r="D13" s="6" t="n">
        <v>104621000</v>
      </c>
    </row>
    <row r="14" spans="1:5">
      <c r="A14" s="4" t="s">
        <v>316</v>
      </c>
      <c r="B14" s="4" t="s">
        <v>317</v>
      </c>
    </row>
    <row r="15" spans="1:5">
      <c r="A15" s="4" t="s">
        <v>318</v>
      </c>
      <c r="B15" s="6" t="n">
        <v>3426000</v>
      </c>
      <c r="C15" s="5" t="n">
        <v>2155000</v>
      </c>
    </row>
    <row r="16" spans="1:5">
      <c r="A16" s="4" t="s">
        <v>319</v>
      </c>
      <c r="B16" s="6" t="n">
        <v>1576000</v>
      </c>
      <c r="C16" s="6" t="n">
        <v>1921000</v>
      </c>
    </row>
    <row r="17" spans="1:5">
      <c r="A17" s="4" t="s">
        <v>320</v>
      </c>
      <c r="B17" s="5" t="n">
        <v>146</v>
      </c>
      <c r="C17" s="5" t="n">
        <v>335</v>
      </c>
      <c r="D17" s="5" t="n">
        <v>229</v>
      </c>
    </row>
    <row r="18" spans="1:5">
      <c r="A18" s="4" t="s">
        <v>321</v>
      </c>
      <c r="B18" s="6" t="n">
        <v>28547000</v>
      </c>
      <c r="C18" s="6" t="n">
        <v>14175000</v>
      </c>
      <c r="D18" s="6" t="n">
        <v>13508000</v>
      </c>
    </row>
    <row r="19" spans="1:5">
      <c r="A19" s="4" t="s">
        <v>322</v>
      </c>
      <c r="B19" s="5" t="n">
        <v>210000</v>
      </c>
      <c r="C19" s="5" t="n">
        <v>171000</v>
      </c>
      <c r="D19" s="5" t="n">
        <v>182000</v>
      </c>
    </row>
    <row r="20" spans="1:5">
      <c r="A20" s="4" t="s">
        <v>323</v>
      </c>
      <c r="B20" s="5" t="n">
        <v>128000</v>
      </c>
      <c r="C20" s="5" t="n">
        <v>548000</v>
      </c>
      <c r="D20" s="5" t="n">
        <v>670000</v>
      </c>
    </row>
    <row r="21" spans="1:5">
      <c r="A21" s="4" t="s">
        <v>324</v>
      </c>
      <c r="C21" s="5" t="n">
        <v>2936000</v>
      </c>
      <c r="D21" s="5" t="n">
        <v>2750000</v>
      </c>
    </row>
    <row r="22" spans="1:5">
      <c r="A22" s="4" t="s">
        <v>107</v>
      </c>
    </row>
    <row r="23" spans="1:5">
      <c r="A23" s="3" t="s">
        <v>304</v>
      </c>
    </row>
    <row r="24" spans="1:5">
      <c r="A24" s="4" t="s">
        <v>324</v>
      </c>
      <c r="C24" s="5" t="n">
        <v>2936000</v>
      </c>
      <c r="D24" s="5" t="n">
        <v>2750000</v>
      </c>
    </row>
    <row r="25" spans="1:5">
      <c r="A25" s="4" t="s">
        <v>325</v>
      </c>
    </row>
    <row r="26" spans="1:5">
      <c r="A26" s="3" t="s">
        <v>304</v>
      </c>
    </row>
    <row r="27" spans="1:5">
      <c r="A27" s="4" t="s">
        <v>326</v>
      </c>
      <c r="E27" s="6" t="n">
        <v>1500000</v>
      </c>
    </row>
    <row r="28" spans="1:5">
      <c r="A28" s="4" t="s">
        <v>327</v>
      </c>
    </row>
    <row r="29" spans="1:5">
      <c r="A29" s="3" t="s">
        <v>304</v>
      </c>
    </row>
    <row r="30" spans="1:5">
      <c r="A30" s="4" t="s">
        <v>328</v>
      </c>
      <c r="B30" s="5" t="n">
        <v>1642000</v>
      </c>
    </row>
    <row r="31" spans="1:5">
      <c r="A31" s="4" t="s">
        <v>329</v>
      </c>
    </row>
    <row r="32" spans="1:5">
      <c r="A32" s="3" t="s">
        <v>304</v>
      </c>
    </row>
    <row r="33" spans="1:5">
      <c r="A33" s="4" t="s">
        <v>328</v>
      </c>
      <c r="B33" s="5" t="n">
        <v>5491000</v>
      </c>
    </row>
    <row r="34" spans="1:5">
      <c r="A34" s="4" t="s">
        <v>330</v>
      </c>
    </row>
    <row r="35" spans="1:5">
      <c r="A35" s="3" t="s">
        <v>304</v>
      </c>
    </row>
    <row r="36" spans="1:5">
      <c r="A36" s="4" t="s">
        <v>324</v>
      </c>
      <c r="C36" s="5" t="n">
        <v>2936000</v>
      </c>
      <c r="D36" s="6" t="n">
        <v>2750000</v>
      </c>
    </row>
    <row r="37" spans="1:5">
      <c r="A37" s="4" t="s">
        <v>331</v>
      </c>
    </row>
    <row r="38" spans="1:5">
      <c r="A38" s="3" t="s">
        <v>304</v>
      </c>
    </row>
    <row r="39" spans="1:5">
      <c r="A39" s="4" t="s">
        <v>319</v>
      </c>
      <c r="B39" s="5" t="n">
        <v>345000</v>
      </c>
      <c r="C39" s="5" t="n">
        <v>345000</v>
      </c>
    </row>
    <row r="40" spans="1:5">
      <c r="A40" s="4" t="s">
        <v>332</v>
      </c>
    </row>
    <row r="41" spans="1:5">
      <c r="A41" s="3" t="s">
        <v>304</v>
      </c>
    </row>
    <row r="42" spans="1:5">
      <c r="A42" s="4" t="s">
        <v>319</v>
      </c>
      <c r="B42" s="6" t="n">
        <v>1231000</v>
      </c>
      <c r="C42" s="6" t="n">
        <v>1576000</v>
      </c>
    </row>
    <row r="43" spans="1:5">
      <c r="A43" s="4" t="s">
        <v>333</v>
      </c>
    </row>
    <row r="44" spans="1:5">
      <c r="A44" s="3" t="s">
        <v>304</v>
      </c>
    </row>
    <row r="45" spans="1:5">
      <c r="A45" s="4" t="s">
        <v>334</v>
      </c>
      <c r="B45" s="4" t="s">
        <v>335</v>
      </c>
      <c r="C45" s="4" t="s">
        <v>336</v>
      </c>
      <c r="D45" s="4" t="s">
        <v>337</v>
      </c>
    </row>
    <row r="46" spans="1:5">
      <c r="A46" s="4" t="s">
        <v>338</v>
      </c>
    </row>
    <row r="47" spans="1:5">
      <c r="A47" s="3" t="s">
        <v>304</v>
      </c>
    </row>
    <row r="48" spans="1:5">
      <c r="A48" s="4" t="s">
        <v>334</v>
      </c>
      <c r="B48" s="4" t="s">
        <v>339</v>
      </c>
      <c r="C48" s="4" t="s">
        <v>336</v>
      </c>
      <c r="D48" s="4" t="s">
        <v>340</v>
      </c>
    </row>
    <row r="49" spans="1:5">
      <c r="A49" s="4" t="s">
        <v>341</v>
      </c>
    </row>
    <row r="50" spans="1:5">
      <c r="A50" s="3" t="s">
        <v>304</v>
      </c>
    </row>
    <row r="51" spans="1:5">
      <c r="A51" s="4" t="s">
        <v>334</v>
      </c>
      <c r="B51" s="4" t="s">
        <v>306</v>
      </c>
    </row>
    <row r="52" spans="1:5">
      <c r="A52" s="4" t="s">
        <v>342</v>
      </c>
    </row>
    <row r="53" spans="1:5">
      <c r="A53" s="3" t="s">
        <v>304</v>
      </c>
    </row>
    <row r="54" spans="1:5">
      <c r="A54" s="4" t="s">
        <v>343</v>
      </c>
      <c r="C54" s="6" t="n">
        <v>1297000</v>
      </c>
    </row>
    <row r="55" spans="1:5">
      <c r="A55" s="4" t="s">
        <v>344</v>
      </c>
    </row>
    <row r="56" spans="1:5">
      <c r="A56" s="3" t="s">
        <v>304</v>
      </c>
    </row>
    <row r="57" spans="1:5">
      <c r="A57" s="4" t="s">
        <v>345</v>
      </c>
      <c r="B57" s="4" t="s">
        <v>346</v>
      </c>
    </row>
    <row r="58" spans="1:5">
      <c r="A58" s="4" t="s">
        <v>347</v>
      </c>
    </row>
    <row r="59" spans="1:5">
      <c r="A59" s="3" t="s">
        <v>304</v>
      </c>
    </row>
    <row r="60" spans="1:5">
      <c r="A60" s="4" t="s">
        <v>334</v>
      </c>
      <c r="B60" s="4" t="s">
        <v>348</v>
      </c>
    </row>
    <row r="61" spans="1:5">
      <c r="A61" s="4" t="s">
        <v>349</v>
      </c>
    </row>
    <row r="62" spans="1:5">
      <c r="A62" s="3" t="s">
        <v>304</v>
      </c>
    </row>
    <row r="63" spans="1:5">
      <c r="A63" s="4" t="s">
        <v>334</v>
      </c>
      <c r="B63" s="4" t="s">
        <v>348</v>
      </c>
    </row>
    <row r="64" spans="1:5">
      <c r="A64" s="4" t="s">
        <v>350</v>
      </c>
    </row>
    <row r="65" spans="1:5">
      <c r="A65" s="3" t="s">
        <v>304</v>
      </c>
    </row>
    <row r="66" spans="1:5">
      <c r="A66" s="4" t="s">
        <v>345</v>
      </c>
      <c r="B66" s="4" t="s">
        <v>346</v>
      </c>
    </row>
    <row r="67" spans="1:5">
      <c r="A67" s="4" t="s">
        <v>351</v>
      </c>
    </row>
    <row r="68" spans="1:5">
      <c r="A68" s="3" t="s">
        <v>304</v>
      </c>
    </row>
    <row r="69" spans="1:5">
      <c r="A69" s="4" t="s">
        <v>345</v>
      </c>
      <c r="B69" s="4" t="s">
        <v>352</v>
      </c>
    </row>
    <row r="70" spans="1:5">
      <c r="A70" s="4" t="s">
        <v>353</v>
      </c>
    </row>
    <row r="71" spans="1:5">
      <c r="A71" s="3" t="s">
        <v>304</v>
      </c>
    </row>
    <row r="72" spans="1:5">
      <c r="A72" s="4" t="s">
        <v>345</v>
      </c>
      <c r="B72" s="4" t="s">
        <v>354</v>
      </c>
    </row>
    <row r="73" spans="1:5">
      <c r="A73" s="4" t="s">
        <v>355</v>
      </c>
    </row>
    <row r="74" spans="1:5">
      <c r="A74" s="3" t="s">
        <v>304</v>
      </c>
    </row>
    <row r="75" spans="1:5">
      <c r="A75" s="4" t="s">
        <v>356</v>
      </c>
      <c r="B75" s="4" t="s">
        <v>357</v>
      </c>
    </row>
    <row r="76" spans="1:5">
      <c r="A76" s="4" t="s">
        <v>358</v>
      </c>
    </row>
    <row r="77" spans="1:5">
      <c r="A77" s="3" t="s">
        <v>304</v>
      </c>
    </row>
    <row r="78" spans="1:5">
      <c r="A78" s="4" t="s">
        <v>356</v>
      </c>
      <c r="B78" s="4" t="s">
        <v>3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4</v>
      </c>
      <c r="E2" s="2" t="s">
        <v>363</v>
      </c>
      <c r="F2" s="2" t="s">
        <v>32</v>
      </c>
      <c r="G2" s="2" t="s">
        <v>364</v>
      </c>
      <c r="H2" s="2" t="s">
        <v>365</v>
      </c>
      <c r="I2" s="2" t="s">
        <v>366</v>
      </c>
      <c r="J2" s="2" t="s">
        <v>2</v>
      </c>
      <c r="K2" s="2" t="s">
        <v>32</v>
      </c>
      <c r="L2" s="2" t="s">
        <v>77</v>
      </c>
    </row>
    <row r="3" spans="1:12">
      <c r="A3" s="3" t="s">
        <v>367</v>
      </c>
    </row>
    <row r="4" spans="1:12">
      <c r="A4" s="4" t="s">
        <v>90</v>
      </c>
      <c r="B4" s="6" t="n">
        <v>10926</v>
      </c>
      <c r="C4" s="6" t="n">
        <v>15027</v>
      </c>
      <c r="D4" s="6" t="n">
        <v>24435</v>
      </c>
      <c r="E4" s="6" t="n">
        <v>7484</v>
      </c>
      <c r="F4" s="6" t="n">
        <v>8850</v>
      </c>
      <c r="G4" s="6" t="n">
        <v>7949</v>
      </c>
      <c r="H4" s="6" t="n">
        <v>16118</v>
      </c>
      <c r="I4" s="6" t="n">
        <v>2552</v>
      </c>
      <c r="J4" s="6" t="n">
        <v>57872</v>
      </c>
      <c r="K4" s="6" t="n">
        <v>35469</v>
      </c>
      <c r="L4" s="6" t="n">
        <v>26143</v>
      </c>
    </row>
    <row r="5" spans="1:12">
      <c r="A5" s="4" t="s">
        <v>368</v>
      </c>
      <c r="J5" s="5" t="n">
        <v>-487</v>
      </c>
      <c r="K5" s="5" t="n">
        <v>-294</v>
      </c>
      <c r="L5" s="5" t="n">
        <v>-306</v>
      </c>
    </row>
    <row r="6" spans="1:12">
      <c r="A6" s="4" t="s">
        <v>369</v>
      </c>
      <c r="J6" s="6" t="n">
        <v>57385</v>
      </c>
      <c r="K6" s="6" t="n">
        <v>35175</v>
      </c>
      <c r="L6" s="6" t="n">
        <v>25837</v>
      </c>
    </row>
    <row r="7" spans="1:12">
      <c r="A7" s="3" t="s">
        <v>370</v>
      </c>
    </row>
    <row r="8" spans="1:12">
      <c r="A8" s="4" t="s">
        <v>94</v>
      </c>
      <c r="J8" s="5" t="n">
        <v>29706</v>
      </c>
      <c r="K8" s="5" t="n">
        <v>29213</v>
      </c>
      <c r="L8" s="5" t="n">
        <v>28695</v>
      </c>
    </row>
    <row r="9" spans="1:12">
      <c r="A9" s="4" t="s">
        <v>371</v>
      </c>
      <c r="J9" s="5" t="n">
        <v>485</v>
      </c>
      <c r="K9" s="5" t="n">
        <v>332</v>
      </c>
      <c r="L9" s="5" t="n">
        <v>480</v>
      </c>
    </row>
    <row r="10" spans="1:12">
      <c r="A10" s="4" t="s">
        <v>95</v>
      </c>
      <c r="J10" s="5" t="n">
        <v>30191</v>
      </c>
      <c r="K10" s="5" t="n">
        <v>29545</v>
      </c>
      <c r="L10" s="5" t="n">
        <v>29175</v>
      </c>
    </row>
    <row r="11" spans="1:12">
      <c r="A11" s="4" t="s">
        <v>372</v>
      </c>
      <c r="B11" s="8" t="n">
        <v>0.36</v>
      </c>
      <c r="C11" s="8" t="n">
        <v>0.5</v>
      </c>
      <c r="D11" s="8" t="n">
        <v>0.82</v>
      </c>
      <c r="E11" s="8" t="n">
        <v>0.25</v>
      </c>
      <c r="F11" s="8" t="n">
        <v>0.3</v>
      </c>
      <c r="G11" s="8" t="n">
        <v>0.27</v>
      </c>
      <c r="H11" s="8" t="n">
        <v>0.55</v>
      </c>
      <c r="I11" s="8" t="n">
        <v>0.09</v>
      </c>
      <c r="J11" s="8" t="n">
        <v>1.93</v>
      </c>
      <c r="K11" s="8" t="n">
        <v>1.2</v>
      </c>
      <c r="L11" s="8" t="n">
        <v>0.9</v>
      </c>
    </row>
    <row r="12" spans="1:12">
      <c r="A12" s="4" t="s">
        <v>373</v>
      </c>
      <c r="B12" s="8" t="n">
        <v>0.36</v>
      </c>
      <c r="C12" s="8" t="n">
        <v>0.49</v>
      </c>
      <c r="D12" s="8" t="n">
        <v>0.8</v>
      </c>
      <c r="E12" s="8" t="n">
        <v>0.25</v>
      </c>
      <c r="F12" s="8" t="n">
        <v>0.29</v>
      </c>
      <c r="G12" s="8" t="n">
        <v>0.27</v>
      </c>
      <c r="H12" s="8" t="n">
        <v>0.54</v>
      </c>
      <c r="I12" s="8" t="n">
        <v>0.09</v>
      </c>
      <c r="J12" s="8" t="n">
        <v>1.9</v>
      </c>
      <c r="K12" s="8" t="n">
        <v>1.19</v>
      </c>
      <c r="L12" s="8" t="n">
        <v>0.8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72451</v>
      </c>
      <c r="C3" s="6" t="n">
        <v>33546</v>
      </c>
    </row>
    <row r="4" spans="1:3">
      <c r="A4" s="4" t="s">
        <v>377</v>
      </c>
      <c r="B4" s="5" t="n">
        <v>163</v>
      </c>
      <c r="C4" s="5" t="n">
        <v>69</v>
      </c>
    </row>
    <row r="5" spans="1:3">
      <c r="A5" s="4" t="s">
        <v>378</v>
      </c>
      <c r="B5" s="5" t="n">
        <v>-392</v>
      </c>
      <c r="C5" s="5" t="n">
        <v>-119</v>
      </c>
    </row>
    <row r="6" spans="1:3">
      <c r="A6" s="4" t="s">
        <v>379</v>
      </c>
      <c r="B6" s="5" t="n">
        <v>72222</v>
      </c>
      <c r="C6" s="5" t="n">
        <v>33496</v>
      </c>
    </row>
    <row r="7" spans="1:3">
      <c r="A7" s="4" t="s">
        <v>380</v>
      </c>
    </row>
    <row r="8" spans="1:3">
      <c r="A8" s="3" t="s">
        <v>375</v>
      </c>
    </row>
    <row r="9" spans="1:3">
      <c r="A9" s="4" t="s">
        <v>376</v>
      </c>
      <c r="B9" s="5" t="n">
        <v>24454</v>
      </c>
      <c r="C9" s="5" t="n">
        <v>9166</v>
      </c>
    </row>
    <row r="10" spans="1:3">
      <c r="A10" s="4" t="s">
        <v>377</v>
      </c>
      <c r="B10" s="5" t="n">
        <v>0</v>
      </c>
      <c r="C10" s="5" t="n">
        <v>0</v>
      </c>
    </row>
    <row r="11" spans="1:3">
      <c r="A11" s="4" t="s">
        <v>378</v>
      </c>
      <c r="B11" s="5" t="n">
        <v>0</v>
      </c>
      <c r="C11" s="5" t="n">
        <v>0</v>
      </c>
    </row>
    <row r="12" spans="1:3">
      <c r="A12" s="4" t="s">
        <v>379</v>
      </c>
      <c r="B12" s="5" t="n">
        <v>24454</v>
      </c>
      <c r="C12" s="5" t="n">
        <v>9166</v>
      </c>
    </row>
    <row r="13" spans="1:3">
      <c r="A13" s="4" t="s">
        <v>381</v>
      </c>
    </row>
    <row r="14" spans="1:3">
      <c r="A14" s="3" t="s">
        <v>375</v>
      </c>
    </row>
    <row r="15" spans="1:3">
      <c r="A15" s="4" t="s">
        <v>376</v>
      </c>
      <c r="B15" s="5" t="n">
        <v>200</v>
      </c>
      <c r="C15" s="5" t="n">
        <v>457</v>
      </c>
    </row>
    <row r="16" spans="1:3">
      <c r="A16" s="4" t="s">
        <v>377</v>
      </c>
      <c r="B16" s="5" t="n">
        <v>0</v>
      </c>
      <c r="C16" s="5" t="n">
        <v>0</v>
      </c>
    </row>
    <row r="17" spans="1:3">
      <c r="A17" s="4" t="s">
        <v>378</v>
      </c>
      <c r="B17" s="5" t="n">
        <v>0</v>
      </c>
      <c r="C17" s="5" t="n">
        <v>0</v>
      </c>
    </row>
    <row r="18" spans="1:3">
      <c r="A18" s="4" t="s">
        <v>379</v>
      </c>
      <c r="B18" s="5" t="n">
        <v>200</v>
      </c>
      <c r="C18" s="5" t="n">
        <v>457</v>
      </c>
    </row>
    <row r="19" spans="1:3">
      <c r="A19" s="4" t="s">
        <v>382</v>
      </c>
    </row>
    <row r="20" spans="1:3">
      <c r="A20" s="3" t="s">
        <v>375</v>
      </c>
    </row>
    <row r="21" spans="1:3">
      <c r="A21" s="4" t="s">
        <v>376</v>
      </c>
      <c r="B21" s="5" t="n">
        <v>42220</v>
      </c>
      <c r="C21" s="5" t="n">
        <v>19132</v>
      </c>
    </row>
    <row r="22" spans="1:3">
      <c r="A22" s="4" t="s">
        <v>377</v>
      </c>
      <c r="B22" s="5" t="n">
        <v>135</v>
      </c>
      <c r="C22" s="5" t="n">
        <v>51</v>
      </c>
    </row>
    <row r="23" spans="1:3">
      <c r="A23" s="4" t="s">
        <v>378</v>
      </c>
      <c r="B23" s="5" t="n">
        <v>-355</v>
      </c>
      <c r="C23" s="5" t="n">
        <v>-96</v>
      </c>
    </row>
    <row r="24" spans="1:3">
      <c r="A24" s="4" t="s">
        <v>379</v>
      </c>
      <c r="B24" s="5" t="n">
        <v>42000</v>
      </c>
      <c r="C24" s="5" t="n">
        <v>19087</v>
      </c>
    </row>
    <row r="25" spans="1:3">
      <c r="A25" s="4" t="s">
        <v>383</v>
      </c>
    </row>
    <row r="26" spans="1:3">
      <c r="A26" s="3" t="s">
        <v>375</v>
      </c>
    </row>
    <row r="27" spans="1:3">
      <c r="A27" s="4" t="s">
        <v>376</v>
      </c>
      <c r="B27" s="5" t="n">
        <v>5577</v>
      </c>
      <c r="C27" s="5" t="n">
        <v>4791</v>
      </c>
    </row>
    <row r="28" spans="1:3">
      <c r="A28" s="4" t="s">
        <v>377</v>
      </c>
      <c r="B28" s="5" t="n">
        <v>28</v>
      </c>
      <c r="C28" s="5" t="n">
        <v>18</v>
      </c>
    </row>
    <row r="29" spans="1:3">
      <c r="A29" s="4" t="s">
        <v>378</v>
      </c>
      <c r="B29" s="5" t="n">
        <v>-37</v>
      </c>
      <c r="C29" s="5" t="n">
        <v>-23</v>
      </c>
    </row>
    <row r="30" spans="1:3">
      <c r="A30" s="4" t="s">
        <v>379</v>
      </c>
      <c r="B30" s="6" t="n">
        <v>5568</v>
      </c>
      <c r="C30" s="6" t="n">
        <v>47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47768000</v>
      </c>
      <c r="C3" s="6" t="n">
        <v>24330000</v>
      </c>
    </row>
    <row r="4" spans="1:3">
      <c r="A4" s="4" t="s">
        <v>387</v>
      </c>
    </row>
    <row r="5" spans="1:3">
      <c r="A5" s="3" t="s">
        <v>385</v>
      </c>
    </row>
    <row r="6" spans="1:3">
      <c r="A6" s="4" t="s">
        <v>386</v>
      </c>
      <c r="B6" s="5" t="n">
        <v>0</v>
      </c>
      <c r="C6" s="5" t="n">
        <v>0</v>
      </c>
    </row>
    <row r="7" spans="1:3">
      <c r="A7" s="4" t="s">
        <v>388</v>
      </c>
    </row>
    <row r="8" spans="1:3">
      <c r="A8" s="3" t="s">
        <v>385</v>
      </c>
    </row>
    <row r="9" spans="1:3">
      <c r="A9" s="4" t="s">
        <v>386</v>
      </c>
      <c r="B9" s="6" t="n">
        <v>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85</v>
      </c>
    </row>
    <row r="3" spans="1:3">
      <c r="A3" s="4" t="s">
        <v>386</v>
      </c>
      <c r="B3" s="6" t="n">
        <v>47768</v>
      </c>
      <c r="C3" s="6" t="n">
        <v>24330</v>
      </c>
    </row>
    <row r="4" spans="1:3">
      <c r="A4" s="4" t="s">
        <v>390</v>
      </c>
    </row>
    <row r="5" spans="1:3">
      <c r="A5" s="3" t="s">
        <v>385</v>
      </c>
    </row>
    <row r="6" spans="1:3">
      <c r="A6" s="4" t="s">
        <v>386</v>
      </c>
      <c r="B6" s="5" t="n">
        <v>47768</v>
      </c>
      <c r="C6" s="5" t="n">
        <v>24330</v>
      </c>
    </row>
    <row r="7" spans="1:3">
      <c r="A7" s="4" t="s">
        <v>381</v>
      </c>
    </row>
    <row r="8" spans="1:3">
      <c r="A8" s="3" t="s">
        <v>385</v>
      </c>
    </row>
    <row r="9" spans="1:3">
      <c r="A9" s="4" t="s">
        <v>386</v>
      </c>
      <c r="B9" s="5" t="n">
        <v>200</v>
      </c>
      <c r="C9" s="5" t="n">
        <v>457</v>
      </c>
    </row>
    <row r="10" spans="1:3">
      <c r="A10" s="4" t="s">
        <v>391</v>
      </c>
    </row>
    <row r="11" spans="1:3">
      <c r="A11" s="3" t="s">
        <v>385</v>
      </c>
    </row>
    <row r="12" spans="1:3">
      <c r="A12" s="4" t="s">
        <v>386</v>
      </c>
      <c r="B12" s="5" t="n">
        <v>200</v>
      </c>
      <c r="C12" s="5" t="n">
        <v>457</v>
      </c>
    </row>
    <row r="13" spans="1:3">
      <c r="A13" s="4" t="s">
        <v>382</v>
      </c>
    </row>
    <row r="14" spans="1:3">
      <c r="A14" s="3" t="s">
        <v>385</v>
      </c>
    </row>
    <row r="15" spans="1:3">
      <c r="A15" s="4" t="s">
        <v>386</v>
      </c>
      <c r="B15" s="5" t="n">
        <v>42000</v>
      </c>
      <c r="C15" s="5" t="n">
        <v>19087</v>
      </c>
    </row>
    <row r="16" spans="1:3">
      <c r="A16" s="4" t="s">
        <v>392</v>
      </c>
    </row>
    <row r="17" spans="1:3">
      <c r="A17" s="3" t="s">
        <v>385</v>
      </c>
    </row>
    <row r="18" spans="1:3">
      <c r="A18" s="4" t="s">
        <v>386</v>
      </c>
      <c r="B18" s="5" t="n">
        <v>42000</v>
      </c>
      <c r="C18" s="5" t="n">
        <v>19087</v>
      </c>
    </row>
    <row r="19" spans="1:3">
      <c r="A19" s="4" t="s">
        <v>383</v>
      </c>
    </row>
    <row r="20" spans="1:3">
      <c r="A20" s="3" t="s">
        <v>385</v>
      </c>
    </row>
    <row r="21" spans="1:3">
      <c r="A21" s="4" t="s">
        <v>386</v>
      </c>
      <c r="B21" s="5" t="n">
        <v>5568</v>
      </c>
      <c r="C21" s="5" t="n">
        <v>4786</v>
      </c>
    </row>
    <row r="22" spans="1:3">
      <c r="A22" s="4" t="s">
        <v>393</v>
      </c>
    </row>
    <row r="23" spans="1:3">
      <c r="A23" s="3" t="s">
        <v>385</v>
      </c>
    </row>
    <row r="24" spans="1:3">
      <c r="A24" s="4" t="s">
        <v>386</v>
      </c>
      <c r="B24" s="6" t="n">
        <v>5568</v>
      </c>
      <c r="C24" s="6" t="n">
        <v>47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696957</v>
      </c>
      <c r="C4" s="6" t="n">
        <v>545451</v>
      </c>
      <c r="D4" s="6" t="n">
        <v>462609</v>
      </c>
    </row>
    <row r="5" spans="1:4">
      <c r="A5" s="3" t="s">
        <v>80</v>
      </c>
    </row>
    <row r="6" spans="1:4">
      <c r="A6" s="4" t="s">
        <v>81</v>
      </c>
      <c r="B6" s="5" t="n">
        <v>321210</v>
      </c>
      <c r="C6" s="5" t="n">
        <v>256994</v>
      </c>
      <c r="D6" s="5" t="n">
        <v>224581</v>
      </c>
    </row>
    <row r="7" spans="1:4">
      <c r="A7" s="4" t="s">
        <v>82</v>
      </c>
      <c r="B7" s="5" t="n">
        <v>198949</v>
      </c>
      <c r="C7" s="5" t="n">
        <v>152387</v>
      </c>
      <c r="D7" s="5" t="n">
        <v>124209</v>
      </c>
    </row>
    <row r="8" spans="1:4">
      <c r="A8" s="4" t="s">
        <v>83</v>
      </c>
      <c r="B8" s="5" t="n">
        <v>78305</v>
      </c>
      <c r="C8" s="5" t="n">
        <v>68290</v>
      </c>
      <c r="D8" s="5" t="n">
        <v>64651</v>
      </c>
    </row>
    <row r="9" spans="1:4">
      <c r="A9" s="4" t="s">
        <v>84</v>
      </c>
      <c r="B9" s="5" t="n">
        <v>15082</v>
      </c>
      <c r="C9" s="5" t="n">
        <v>13736</v>
      </c>
      <c r="D9" s="5" t="n">
        <v>9158</v>
      </c>
    </row>
    <row r="10" spans="1:4">
      <c r="A10" s="4" t="s">
        <v>85</v>
      </c>
      <c r="B10" s="5" t="n">
        <v>613546</v>
      </c>
      <c r="C10" s="5" t="n">
        <v>491407</v>
      </c>
      <c r="D10" s="5" t="n">
        <v>422599</v>
      </c>
    </row>
    <row r="11" spans="1:4">
      <c r="A11" s="4" t="s">
        <v>86</v>
      </c>
      <c r="B11" s="5" t="n">
        <v>83411</v>
      </c>
      <c r="C11" s="5" t="n">
        <v>54044</v>
      </c>
      <c r="D11" s="5" t="n">
        <v>40010</v>
      </c>
    </row>
    <row r="12" spans="1:4">
      <c r="A12" s="4" t="s">
        <v>87</v>
      </c>
      <c r="B12" s="5" t="n">
        <v>-119</v>
      </c>
      <c r="C12" s="5" t="n">
        <v>26</v>
      </c>
      <c r="D12" s="5" t="n">
        <v>169</v>
      </c>
    </row>
    <row r="13" spans="1:4">
      <c r="A13" s="4" t="s">
        <v>88</v>
      </c>
      <c r="B13" s="5" t="n">
        <v>83530</v>
      </c>
      <c r="C13" s="5" t="n">
        <v>54018</v>
      </c>
      <c r="D13" s="5" t="n">
        <v>39841</v>
      </c>
    </row>
    <row r="14" spans="1:4">
      <c r="A14" s="4" t="s">
        <v>89</v>
      </c>
      <c r="B14" s="5" t="n">
        <v>25658</v>
      </c>
      <c r="C14" s="5" t="n">
        <v>18549</v>
      </c>
      <c r="D14" s="5" t="n">
        <v>13698</v>
      </c>
    </row>
    <row r="15" spans="1:4">
      <c r="A15" s="4" t="s">
        <v>90</v>
      </c>
      <c r="B15" s="6" t="n">
        <v>57872</v>
      </c>
      <c r="C15" s="6" t="n">
        <v>35469</v>
      </c>
      <c r="D15" s="6" t="n">
        <v>26143</v>
      </c>
    </row>
    <row r="16" spans="1:4">
      <c r="A16" s="4" t="s">
        <v>91</v>
      </c>
      <c r="B16" s="8" t="n">
        <v>1.93</v>
      </c>
      <c r="C16" s="8" t="n">
        <v>1.2</v>
      </c>
      <c r="D16" s="8" t="n">
        <v>0.9</v>
      </c>
    </row>
    <row r="17" spans="1:4">
      <c r="A17" s="4" t="s">
        <v>92</v>
      </c>
      <c r="B17" s="8" t="n">
        <v>1.9</v>
      </c>
      <c r="C17" s="8" t="n">
        <v>1.19</v>
      </c>
      <c r="D17" s="8" t="n">
        <v>0.89</v>
      </c>
    </row>
    <row r="18" spans="1:4">
      <c r="A18" s="3" t="s">
        <v>93</v>
      </c>
    </row>
    <row r="19" spans="1:4">
      <c r="A19" s="4" t="s">
        <v>94</v>
      </c>
      <c r="B19" s="5" t="n">
        <v>29706</v>
      </c>
      <c r="C19" s="5" t="n">
        <v>29213</v>
      </c>
      <c r="D19" s="5" t="n">
        <v>28695</v>
      </c>
    </row>
    <row r="20" spans="1:4">
      <c r="A20" s="4" t="s">
        <v>95</v>
      </c>
      <c r="B20" s="5" t="n">
        <v>30191</v>
      </c>
      <c r="C20" s="5" t="n">
        <v>29545</v>
      </c>
      <c r="D20" s="5" t="n">
        <v>29175</v>
      </c>
    </row>
    <row r="21" spans="1:4">
      <c r="A21" s="4" t="s">
        <v>96</v>
      </c>
      <c r="B21" s="8" t="n">
        <v>0.7</v>
      </c>
      <c r="C21" s="8" t="n">
        <v>0.7</v>
      </c>
      <c r="D21" s="8"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32</v>
      </c>
    </row>
    <row r="2" spans="1:3">
      <c r="A2" s="3" t="s">
        <v>395</v>
      </c>
    </row>
    <row r="3" spans="1:3">
      <c r="A3" s="4" t="s">
        <v>396</v>
      </c>
      <c r="B3" s="6" t="n">
        <v>93147</v>
      </c>
      <c r="C3" s="6" t="n">
        <v>92827</v>
      </c>
    </row>
    <row r="4" spans="1:3">
      <c r="A4" s="4" t="s">
        <v>397</v>
      </c>
      <c r="B4" s="5" t="n">
        <v>-61598</v>
      </c>
      <c r="C4" s="5" t="n">
        <v>-60184</v>
      </c>
    </row>
    <row r="5" spans="1:3">
      <c r="A5" s="4" t="s">
        <v>398</v>
      </c>
      <c r="B5" s="5" t="n">
        <v>31549</v>
      </c>
      <c r="C5" s="5" t="n">
        <v>32643</v>
      </c>
    </row>
    <row r="6" spans="1:3">
      <c r="A6" s="4" t="s">
        <v>399</v>
      </c>
    </row>
    <row r="7" spans="1:3">
      <c r="A7" s="3" t="s">
        <v>395</v>
      </c>
    </row>
    <row r="8" spans="1:3">
      <c r="A8" s="4" t="s">
        <v>396</v>
      </c>
      <c r="B8" s="5" t="n">
        <v>3106</v>
      </c>
      <c r="C8" s="5" t="n">
        <v>5745</v>
      </c>
    </row>
    <row r="9" spans="1:3">
      <c r="A9" s="4" t="s">
        <v>400</v>
      </c>
    </row>
    <row r="10" spans="1:3">
      <c r="A10" s="3" t="s">
        <v>395</v>
      </c>
    </row>
    <row r="11" spans="1:3">
      <c r="A11" s="4" t="s">
        <v>396</v>
      </c>
      <c r="B11" s="5" t="n">
        <v>69865</v>
      </c>
      <c r="C11" s="5" t="n">
        <v>69973</v>
      </c>
    </row>
    <row r="12" spans="1:3">
      <c r="A12" s="4" t="s">
        <v>401</v>
      </c>
    </row>
    <row r="13" spans="1:3">
      <c r="A13" s="3" t="s">
        <v>395</v>
      </c>
    </row>
    <row r="14" spans="1:3">
      <c r="A14" s="4" t="s">
        <v>396</v>
      </c>
      <c r="B14" s="5" t="n">
        <v>7515</v>
      </c>
      <c r="C14" s="5" t="n">
        <v>5173</v>
      </c>
    </row>
    <row r="15" spans="1:3">
      <c r="A15" s="4" t="s">
        <v>402</v>
      </c>
    </row>
    <row r="16" spans="1:3">
      <c r="A16" s="3" t="s">
        <v>395</v>
      </c>
    </row>
    <row r="17" spans="1:3">
      <c r="A17" s="4" t="s">
        <v>396</v>
      </c>
      <c r="B17" s="6" t="n">
        <v>12661</v>
      </c>
      <c r="C17" s="6" t="n">
        <v>11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3</v>
      </c>
      <c r="B1" s="2" t="s">
        <v>1</v>
      </c>
    </row>
    <row r="2" spans="1:4">
      <c r="B2" s="2" t="s">
        <v>2</v>
      </c>
      <c r="C2" s="2" t="s">
        <v>32</v>
      </c>
      <c r="D2" s="2" t="s">
        <v>77</v>
      </c>
    </row>
    <row r="3" spans="1:4">
      <c r="A3" s="3" t="s">
        <v>173</v>
      </c>
    </row>
    <row r="4" spans="1:4">
      <c r="A4" s="4" t="s">
        <v>84</v>
      </c>
      <c r="B4" s="6" t="n">
        <v>14082</v>
      </c>
      <c r="C4" s="6" t="n">
        <v>12736</v>
      </c>
      <c r="D4" s="6" t="n">
        <v>91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04</v>
      </c>
      <c r="B1" s="2" t="s">
        <v>405</v>
      </c>
      <c r="C1" s="2" t="s">
        <v>2</v>
      </c>
      <c r="D1" s="2" t="s">
        <v>32</v>
      </c>
      <c r="E1" s="2" t="s">
        <v>77</v>
      </c>
    </row>
    <row r="2" spans="1:5">
      <c r="A2" s="3" t="s">
        <v>177</v>
      </c>
    </row>
    <row r="3" spans="1:5">
      <c r="A3" s="4" t="s">
        <v>406</v>
      </c>
      <c r="B3" s="6" t="n">
        <v>15000</v>
      </c>
      <c r="C3" s="6" t="n">
        <v>0</v>
      </c>
      <c r="D3" s="6" t="n">
        <v>0</v>
      </c>
      <c r="E3" s="6" t="n">
        <v>15000</v>
      </c>
    </row>
    <row r="4" spans="1:5">
      <c r="A4" s="4" t="s">
        <v>407</v>
      </c>
      <c r="C4" s="4" t="s">
        <v>408</v>
      </c>
    </row>
    <row r="5" spans="1:5">
      <c r="A5" s="4" t="s">
        <v>409</v>
      </c>
      <c r="C5" s="6" t="n">
        <v>1000</v>
      </c>
      <c r="D5" s="6" t="n">
        <v>1000</v>
      </c>
    </row>
    <row r="6" spans="1:5">
      <c r="A6" s="4" t="s">
        <v>410</v>
      </c>
      <c r="C6" s="6"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6" t="n">
        <v>15000</v>
      </c>
      <c r="C3" s="6" t="n">
        <v>15000</v>
      </c>
    </row>
    <row r="4" spans="1:3">
      <c r="A4" s="4" t="s">
        <v>414</v>
      </c>
      <c r="B4" s="5" t="n">
        <v>-2000</v>
      </c>
      <c r="C4" s="5" t="n">
        <v>-1000</v>
      </c>
    </row>
    <row r="5" spans="1:3">
      <c r="A5" s="4" t="s">
        <v>415</v>
      </c>
      <c r="B5" s="6" t="n">
        <v>13000</v>
      </c>
      <c r="C5" s="6" t="n">
        <v>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259</v>
      </c>
    </row>
    <row r="3" spans="1:2">
      <c r="A3" s="5" t="n">
        <v>2018</v>
      </c>
      <c r="B3" s="6" t="n">
        <v>1000</v>
      </c>
    </row>
    <row r="4" spans="1:2">
      <c r="A4" s="5" t="n">
        <v>2019</v>
      </c>
      <c r="B4" s="5" t="n">
        <v>1000</v>
      </c>
    </row>
    <row r="5" spans="1:2">
      <c r="A5" s="5" t="n">
        <v>2020</v>
      </c>
      <c r="B5" s="5" t="n">
        <v>1000</v>
      </c>
    </row>
    <row r="6" spans="1:2">
      <c r="A6" s="5" t="n">
        <v>2021</v>
      </c>
      <c r="B6" s="5" t="n">
        <v>1000</v>
      </c>
    </row>
    <row r="7" spans="1:2">
      <c r="A7" s="5" t="n">
        <v>2022</v>
      </c>
      <c r="B7"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v>
      </c>
      <c r="C2" s="2" t="s">
        <v>32</v>
      </c>
      <c r="D2" s="2" t="s">
        <v>77</v>
      </c>
      <c r="E2" s="2" t="s">
        <v>419</v>
      </c>
    </row>
    <row r="3" spans="1:5">
      <c r="A3" s="3" t="s">
        <v>420</v>
      </c>
    </row>
    <row r="4" spans="1:5">
      <c r="A4" s="4" t="s">
        <v>421</v>
      </c>
      <c r="B4" s="4" t="s">
        <v>422</v>
      </c>
    </row>
    <row r="5" spans="1:5">
      <c r="A5" s="4" t="s">
        <v>423</v>
      </c>
      <c r="B5" s="4" t="s">
        <v>424</v>
      </c>
    </row>
    <row r="6" spans="1:5">
      <c r="A6" s="4" t="s">
        <v>425</v>
      </c>
      <c r="E6" s="6" t="n">
        <v>50000000</v>
      </c>
    </row>
    <row r="7" spans="1:5">
      <c r="A7" s="4" t="s">
        <v>426</v>
      </c>
      <c r="B7" s="6" t="n">
        <v>0</v>
      </c>
      <c r="C7" s="6" t="n">
        <v>0</v>
      </c>
    </row>
    <row r="8" spans="1:5">
      <c r="A8" s="4" t="s">
        <v>427</v>
      </c>
      <c r="B8" s="4" t="s">
        <v>428</v>
      </c>
    </row>
    <row r="9" spans="1:5">
      <c r="A9" s="4" t="s">
        <v>429</v>
      </c>
      <c r="B9" s="4" t="s">
        <v>430</v>
      </c>
    </row>
    <row r="10" spans="1:5">
      <c r="A10" s="4" t="s">
        <v>431</v>
      </c>
      <c r="B10" s="4" t="s">
        <v>432</v>
      </c>
    </row>
    <row r="11" spans="1:5">
      <c r="A11" s="4" t="s">
        <v>433</v>
      </c>
      <c r="B11" s="6" t="n">
        <v>0</v>
      </c>
      <c r="C11" s="5" t="n">
        <v>0</v>
      </c>
      <c r="D11" s="6" t="n">
        <v>0</v>
      </c>
    </row>
    <row r="12" spans="1:5">
      <c r="A12" s="4" t="s">
        <v>434</v>
      </c>
      <c r="B12" s="5" t="n">
        <v>127000</v>
      </c>
      <c r="C12" s="6" t="n">
        <v>127000</v>
      </c>
      <c r="D12" s="6" t="n">
        <v>118000</v>
      </c>
    </row>
    <row r="13" spans="1:5">
      <c r="A13" s="4" t="s">
        <v>435</v>
      </c>
      <c r="B13" s="6" t="n">
        <v>13000</v>
      </c>
    </row>
    <row r="14" spans="1:5">
      <c r="A14" s="4" t="s">
        <v>436</v>
      </c>
    </row>
    <row r="15" spans="1:5">
      <c r="A15" s="3" t="s">
        <v>420</v>
      </c>
    </row>
    <row r="16" spans="1:5">
      <c r="A16" s="4" t="s">
        <v>437</v>
      </c>
      <c r="B16" s="4" t="s">
        <v>438</v>
      </c>
    </row>
    <row r="17" spans="1:5">
      <c r="A17" s="4" t="s">
        <v>439</v>
      </c>
    </row>
    <row r="18" spans="1:5">
      <c r="A18" s="3" t="s">
        <v>420</v>
      </c>
    </row>
    <row r="19" spans="1:5">
      <c r="A19" s="4" t="s">
        <v>437</v>
      </c>
      <c r="B19" s="4" t="s">
        <v>428</v>
      </c>
    </row>
    <row r="20" spans="1:5">
      <c r="A20" s="4" t="s">
        <v>440</v>
      </c>
    </row>
    <row r="21" spans="1:5">
      <c r="A21" s="3" t="s">
        <v>420</v>
      </c>
    </row>
    <row r="22" spans="1:5">
      <c r="A22" s="4" t="s">
        <v>437</v>
      </c>
      <c r="B22" s="4" t="s">
        <v>441</v>
      </c>
    </row>
    <row r="23" spans="1:5">
      <c r="A23" s="4" t="s">
        <v>442</v>
      </c>
    </row>
    <row r="24" spans="1:5">
      <c r="A24" s="3" t="s">
        <v>420</v>
      </c>
    </row>
    <row r="25" spans="1:5">
      <c r="A25" s="4" t="s">
        <v>437</v>
      </c>
      <c r="B25" s="4" t="s">
        <v>4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4</v>
      </c>
      <c r="B1" s="2" t="s">
        <v>1</v>
      </c>
    </row>
    <row r="2" spans="1:4">
      <c r="B2" s="2" t="s">
        <v>2</v>
      </c>
      <c r="C2" s="2" t="s">
        <v>32</v>
      </c>
      <c r="D2" s="2" t="s">
        <v>77</v>
      </c>
    </row>
    <row r="3" spans="1:4">
      <c r="A3" s="3" t="s">
        <v>445</v>
      </c>
    </row>
    <row r="4" spans="1:4">
      <c r="A4" s="4" t="s">
        <v>446</v>
      </c>
      <c r="B4" s="6" t="n">
        <v>2185</v>
      </c>
      <c r="C4" s="6" t="n">
        <v>2185</v>
      </c>
      <c r="D4" s="6" t="n">
        <v>2304</v>
      </c>
    </row>
    <row r="5" spans="1:4">
      <c r="A5" s="4" t="s">
        <v>447</v>
      </c>
      <c r="B5" s="6" t="n">
        <v>39756</v>
      </c>
    </row>
    <row r="6" spans="1:4">
      <c r="A6" s="4" t="s">
        <v>344</v>
      </c>
    </row>
    <row r="7" spans="1:4">
      <c r="A7" s="3" t="s">
        <v>445</v>
      </c>
    </row>
    <row r="8" spans="1:4">
      <c r="A8" s="4" t="s">
        <v>448</v>
      </c>
      <c r="B8" s="4" t="s">
        <v>449</v>
      </c>
    </row>
    <row r="9" spans="1:4">
      <c r="A9" s="4" t="s">
        <v>351</v>
      </c>
    </row>
    <row r="10" spans="1:4">
      <c r="A10" s="3" t="s">
        <v>445</v>
      </c>
    </row>
    <row r="11" spans="1:4">
      <c r="A11" s="4" t="s">
        <v>448</v>
      </c>
      <c r="B11" s="4" t="s">
        <v>450</v>
      </c>
    </row>
    <row r="12" spans="1:4">
      <c r="A12" s="4" t="s">
        <v>451</v>
      </c>
      <c r="B12" s="4" t="s">
        <v>3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17</v>
      </c>
    </row>
    <row r="2" spans="1:2">
      <c r="A2" s="3" t="s">
        <v>185</v>
      </c>
    </row>
    <row r="3" spans="1:2">
      <c r="A3" s="5" t="n">
        <v>2018</v>
      </c>
      <c r="B3" s="6" t="n">
        <v>2844</v>
      </c>
    </row>
    <row r="4" spans="1:2">
      <c r="A4" s="5" t="n">
        <v>2019</v>
      </c>
      <c r="B4" s="5" t="n">
        <v>2877</v>
      </c>
    </row>
    <row r="5" spans="1:2">
      <c r="A5" s="5" t="n">
        <v>2020</v>
      </c>
      <c r="B5" s="5" t="n">
        <v>2907</v>
      </c>
    </row>
    <row r="6" spans="1:2">
      <c r="A6" s="5" t="n">
        <v>2021</v>
      </c>
      <c r="B6" s="5" t="n">
        <v>2963</v>
      </c>
    </row>
    <row r="7" spans="1:2">
      <c r="A7" s="5" t="n">
        <v>2022</v>
      </c>
      <c r="B7" s="5" t="n">
        <v>1753</v>
      </c>
    </row>
    <row r="8" spans="1:2">
      <c r="A8" s="4" t="s">
        <v>453</v>
      </c>
      <c r="B8" s="6" t="n">
        <v>13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454</v>
      </c>
      <c r="B1" s="2" t="s">
        <v>455</v>
      </c>
      <c r="C1" s="2" t="s">
        <v>456</v>
      </c>
      <c r="D1" s="2" t="s">
        <v>2</v>
      </c>
      <c r="E1" s="2" t="s">
        <v>362</v>
      </c>
      <c r="F1" s="2" t="s">
        <v>4</v>
      </c>
      <c r="G1" s="2" t="s">
        <v>363</v>
      </c>
      <c r="H1" s="2" t="s">
        <v>32</v>
      </c>
      <c r="I1" s="2" t="s">
        <v>364</v>
      </c>
      <c r="J1" s="2" t="s">
        <v>365</v>
      </c>
      <c r="K1" s="2" t="s">
        <v>366</v>
      </c>
      <c r="L1" s="2" t="s">
        <v>77</v>
      </c>
      <c r="M1" s="2" t="s">
        <v>457</v>
      </c>
      <c r="N1" s="2" t="s">
        <v>458</v>
      </c>
      <c r="O1" s="2" t="s">
        <v>459</v>
      </c>
      <c r="P1" s="2" t="s">
        <v>2</v>
      </c>
      <c r="Q1" s="2" t="s">
        <v>32</v>
      </c>
      <c r="R1" s="2" t="s">
        <v>77</v>
      </c>
      <c r="S1" s="2" t="s">
        <v>460</v>
      </c>
    </row>
    <row r="2" spans="1:19">
      <c r="A2" s="3" t="s">
        <v>461</v>
      </c>
    </row>
    <row r="3" spans="1:19">
      <c r="A3" s="4" t="s">
        <v>115</v>
      </c>
      <c r="P3" s="6" t="n">
        <v>4266000</v>
      </c>
      <c r="Q3" s="6" t="n">
        <v>2760000</v>
      </c>
      <c r="R3" s="6" t="n">
        <v>3182000</v>
      </c>
    </row>
    <row r="4" spans="1:19">
      <c r="A4" s="4" t="s">
        <v>119</v>
      </c>
      <c r="P4" s="5" t="n">
        <v>4545000</v>
      </c>
      <c r="Q4" s="6" t="n">
        <v>2657000</v>
      </c>
      <c r="R4" s="6" t="n">
        <v>2610000</v>
      </c>
    </row>
    <row r="5" spans="1:19">
      <c r="A5" s="4" t="s">
        <v>462</v>
      </c>
      <c r="P5" s="6" t="n">
        <v>2285000</v>
      </c>
    </row>
    <row r="6" spans="1:19">
      <c r="A6" s="4" t="s">
        <v>463</v>
      </c>
      <c r="D6" s="7" t="n">
        <v>0.175</v>
      </c>
      <c r="E6" s="7" t="n">
        <v>0.175</v>
      </c>
      <c r="F6" s="7" t="n">
        <v>0.175</v>
      </c>
      <c r="G6" s="7" t="n">
        <v>0.175</v>
      </c>
      <c r="H6" s="7" t="n">
        <v>0.175</v>
      </c>
      <c r="I6" s="7" t="n">
        <v>0.175</v>
      </c>
      <c r="J6" s="7" t="n">
        <v>0.175</v>
      </c>
      <c r="K6" s="7" t="n">
        <v>0.175</v>
      </c>
      <c r="L6" s="7" t="n">
        <v>0.175</v>
      </c>
      <c r="M6" s="7" t="n">
        <v>0.175</v>
      </c>
      <c r="N6" s="7" t="n">
        <v>0.175</v>
      </c>
      <c r="O6" s="7" t="n">
        <v>0.175</v>
      </c>
    </row>
    <row r="7" spans="1:19">
      <c r="A7" s="4" t="s">
        <v>464</v>
      </c>
      <c r="P7" s="5" t="n">
        <v>72000</v>
      </c>
    </row>
    <row r="8" spans="1:19">
      <c r="A8" s="4" t="s">
        <v>465</v>
      </c>
      <c r="P8" s="6" t="n">
        <v>3485000</v>
      </c>
    </row>
    <row r="9" spans="1:19">
      <c r="A9" s="4" t="s">
        <v>69</v>
      </c>
      <c r="D9" s="5" t="n">
        <v>5000000</v>
      </c>
      <c r="H9" s="5" t="n">
        <v>5000000</v>
      </c>
      <c r="P9" s="5" t="n">
        <v>5000000</v>
      </c>
      <c r="Q9" s="5" t="n">
        <v>5000000</v>
      </c>
    </row>
    <row r="10" spans="1:19">
      <c r="A10" s="4" t="s">
        <v>466</v>
      </c>
    </row>
    <row r="11" spans="1:19">
      <c r="A11" s="3" t="s">
        <v>461</v>
      </c>
    </row>
    <row r="12" spans="1:19">
      <c r="A12" s="4" t="s">
        <v>467</v>
      </c>
      <c r="B12" s="4" t="s">
        <v>468</v>
      </c>
    </row>
    <row r="13" spans="1:19">
      <c r="A13" s="4" t="s">
        <v>469</v>
      </c>
      <c r="B13" s="8" t="n">
        <v>0.25</v>
      </c>
    </row>
    <row r="14" spans="1:19">
      <c r="A14" s="4" t="s">
        <v>470</v>
      </c>
      <c r="B14" s="4" t="s">
        <v>471</v>
      </c>
    </row>
    <row r="15" spans="1:19">
      <c r="A15" s="4" t="s">
        <v>472</v>
      </c>
      <c r="B15" s="4" t="s">
        <v>473</v>
      </c>
    </row>
    <row r="16" spans="1:19">
      <c r="A16" s="4" t="s">
        <v>474</v>
      </c>
    </row>
    <row r="17" spans="1:19">
      <c r="A17" s="3" t="s">
        <v>461</v>
      </c>
    </row>
    <row r="18" spans="1:19">
      <c r="A18" s="4" t="s">
        <v>116</v>
      </c>
      <c r="P18" s="5" t="n">
        <v>271000</v>
      </c>
      <c r="Q18" s="5" t="n">
        <v>286000</v>
      </c>
      <c r="R18" s="5" t="n">
        <v>335000</v>
      </c>
    </row>
    <row r="19" spans="1:19">
      <c r="A19" s="4" t="s">
        <v>106</v>
      </c>
    </row>
    <row r="20" spans="1:19">
      <c r="A20" s="3" t="s">
        <v>461</v>
      </c>
    </row>
    <row r="21" spans="1:19">
      <c r="A21" s="4" t="s">
        <v>116</v>
      </c>
      <c r="P21" s="5" t="n">
        <v>271000</v>
      </c>
      <c r="Q21" s="5" t="n">
        <v>286000</v>
      </c>
      <c r="R21" s="5" t="n">
        <v>335000</v>
      </c>
    </row>
    <row r="22" spans="1:19">
      <c r="A22" s="4" t="s">
        <v>475</v>
      </c>
      <c r="P22" s="5" t="n">
        <v>90000</v>
      </c>
      <c r="Q22" s="5" t="n">
        <v>128000</v>
      </c>
      <c r="R22" s="5" t="n">
        <v>140000</v>
      </c>
    </row>
    <row r="23" spans="1:19">
      <c r="A23" s="4" t="s">
        <v>119</v>
      </c>
      <c r="P23" s="6" t="n">
        <v>4545000</v>
      </c>
      <c r="Q23" s="6" t="n">
        <v>2657000</v>
      </c>
      <c r="R23" s="6" t="n">
        <v>2610000</v>
      </c>
    </row>
    <row r="24" spans="1:19">
      <c r="A24" s="4" t="s">
        <v>476</v>
      </c>
      <c r="P24" s="5" t="n">
        <v>51000</v>
      </c>
    </row>
    <row r="25" spans="1:19">
      <c r="A25" s="4" t="s">
        <v>462</v>
      </c>
      <c r="P25" s="6" t="n">
        <v>0</v>
      </c>
    </row>
    <row r="26" spans="1:19">
      <c r="A26" s="4" t="s">
        <v>477</v>
      </c>
      <c r="P26" s="5" t="n">
        <v>14000</v>
      </c>
      <c r="Q26" s="5" t="n">
        <v>27000</v>
      </c>
      <c r="R26" s="5" t="n">
        <v>22000</v>
      </c>
    </row>
    <row r="27" spans="1:19">
      <c r="A27" s="4" t="s">
        <v>478</v>
      </c>
      <c r="C27" s="4" t="s">
        <v>479</v>
      </c>
    </row>
    <row r="28" spans="1:19">
      <c r="A28" s="4" t="s">
        <v>465</v>
      </c>
      <c r="P28" s="6" t="n">
        <v>0</v>
      </c>
    </row>
    <row r="29" spans="1:19">
      <c r="A29" s="4" t="s">
        <v>480</v>
      </c>
    </row>
    <row r="30" spans="1:19">
      <c r="A30" s="3" t="s">
        <v>461</v>
      </c>
    </row>
    <row r="31" spans="1:19">
      <c r="A31" s="4" t="s">
        <v>481</v>
      </c>
      <c r="C31" s="6" t="n">
        <v>50000000</v>
      </c>
      <c r="S31" s="6" t="n">
        <v>50000000</v>
      </c>
    </row>
    <row r="32" spans="1:19">
      <c r="A32" s="4" t="s">
        <v>482</v>
      </c>
    </row>
    <row r="33" spans="1:19">
      <c r="A33" s="3" t="s">
        <v>461</v>
      </c>
    </row>
    <row r="34" spans="1:19">
      <c r="A34" s="4" t="s">
        <v>476</v>
      </c>
      <c r="P34" s="5" t="n">
        <v>22000</v>
      </c>
    </row>
    <row r="35" spans="1:19">
      <c r="A35" s="4" t="s">
        <v>462</v>
      </c>
      <c r="P35" s="6" t="n">
        <v>785000</v>
      </c>
    </row>
    <row r="36" spans="1:19">
      <c r="A36" s="4" t="s">
        <v>483</v>
      </c>
    </row>
    <row r="37" spans="1:19">
      <c r="A37" s="3" t="s">
        <v>461</v>
      </c>
    </row>
    <row r="38" spans="1:19">
      <c r="A38" s="4" t="s">
        <v>476</v>
      </c>
      <c r="P38" s="5" t="n">
        <v>29000</v>
      </c>
    </row>
    <row r="39" spans="1:19">
      <c r="A39" s="4" t="s">
        <v>462</v>
      </c>
      <c r="P39" s="6" t="n">
        <v>1500000</v>
      </c>
    </row>
    <row r="40" spans="1:19">
      <c r="A40" s="4" t="s">
        <v>484</v>
      </c>
    </row>
    <row r="41" spans="1:19">
      <c r="A41" s="3" t="s">
        <v>461</v>
      </c>
    </row>
    <row r="42" spans="1:19">
      <c r="A42" s="4" t="s">
        <v>116</v>
      </c>
      <c r="P42" s="5" t="n">
        <v>271000</v>
      </c>
      <c r="Q42" s="5" t="n">
        <v>286000</v>
      </c>
      <c r="R42" s="5" t="n">
        <v>3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85</v>
      </c>
      <c r="B1" s="2" t="s">
        <v>1</v>
      </c>
    </row>
    <row r="2" spans="1:6">
      <c r="B2" s="2" t="s">
        <v>486</v>
      </c>
      <c r="C2" s="2" t="s">
        <v>2</v>
      </c>
      <c r="D2" s="2" t="s">
        <v>32</v>
      </c>
      <c r="E2" s="2" t="s">
        <v>77</v>
      </c>
      <c r="F2" s="2" t="s">
        <v>487</v>
      </c>
    </row>
    <row r="3" spans="1:6">
      <c r="A3" s="3" t="s">
        <v>488</v>
      </c>
    </row>
    <row r="4" spans="1:6">
      <c r="A4" s="4" t="s">
        <v>489</v>
      </c>
      <c r="C4" s="4" t="s">
        <v>490</v>
      </c>
      <c r="D4" s="4" t="s">
        <v>490</v>
      </c>
      <c r="E4" s="4" t="s">
        <v>490</v>
      </c>
    </row>
    <row r="5" spans="1:6">
      <c r="A5" s="4" t="s">
        <v>491</v>
      </c>
      <c r="C5" s="6" t="n">
        <v>836000</v>
      </c>
    </row>
    <row r="6" spans="1:6">
      <c r="A6" s="4" t="s">
        <v>492</v>
      </c>
      <c r="C6" s="6" t="n">
        <v>27948000</v>
      </c>
      <c r="D6" s="6" t="n">
        <v>28038000</v>
      </c>
    </row>
    <row r="7" spans="1:6">
      <c r="A7" s="4" t="s">
        <v>493</v>
      </c>
      <c r="C7" s="5" t="n">
        <v>2025</v>
      </c>
    </row>
    <row r="8" spans="1:6">
      <c r="A8" s="4" t="s">
        <v>494</v>
      </c>
      <c r="C8" s="6" t="n">
        <v>817000</v>
      </c>
      <c r="D8" s="5" t="n">
        <v>0</v>
      </c>
    </row>
    <row r="9" spans="1:6">
      <c r="A9" s="4" t="s">
        <v>495</v>
      </c>
      <c r="C9" s="5" t="n">
        <v>131000</v>
      </c>
      <c r="D9" s="5" t="n">
        <v>168000</v>
      </c>
      <c r="E9" s="6" t="n">
        <v>272000</v>
      </c>
      <c r="F9" s="6" t="n">
        <v>332000</v>
      </c>
    </row>
    <row r="10" spans="1:6">
      <c r="A10" s="4" t="s">
        <v>496</v>
      </c>
      <c r="C10" s="5" t="n">
        <v>103000</v>
      </c>
      <c r="D10" s="5" t="n">
        <v>109000</v>
      </c>
      <c r="E10" s="5" t="n">
        <v>177000</v>
      </c>
    </row>
    <row r="11" spans="1:6">
      <c r="A11" s="4" t="s">
        <v>497</v>
      </c>
      <c r="C11" s="5" t="n">
        <v>0</v>
      </c>
      <c r="D11" s="5" t="n">
        <v>0</v>
      </c>
      <c r="E11" s="5" t="n">
        <v>0</v>
      </c>
    </row>
    <row r="12" spans="1:6">
      <c r="A12" s="4" t="s">
        <v>498</v>
      </c>
      <c r="C12" s="6" t="n">
        <v>0</v>
      </c>
    </row>
    <row r="13" spans="1:6">
      <c r="A13" s="4" t="s">
        <v>499</v>
      </c>
    </row>
    <row r="14" spans="1:6">
      <c r="A14" s="3" t="s">
        <v>488</v>
      </c>
    </row>
    <row r="15" spans="1:6">
      <c r="A15" s="4" t="s">
        <v>500</v>
      </c>
      <c r="C15" s="5" t="n">
        <v>2014</v>
      </c>
    </row>
    <row r="16" spans="1:6">
      <c r="A16" s="4" t="s">
        <v>501</v>
      </c>
    </row>
    <row r="17" spans="1:6">
      <c r="A17" s="3" t="s">
        <v>488</v>
      </c>
    </row>
    <row r="18" spans="1:6">
      <c r="A18" s="4" t="s">
        <v>500</v>
      </c>
      <c r="C18" s="5" t="n">
        <v>2014</v>
      </c>
    </row>
    <row r="19" spans="1:6">
      <c r="A19" s="4" t="s">
        <v>502</v>
      </c>
    </row>
    <row r="20" spans="1:6">
      <c r="A20" s="3" t="s">
        <v>488</v>
      </c>
    </row>
    <row r="21" spans="1:6">
      <c r="A21" s="4" t="s">
        <v>500</v>
      </c>
      <c r="C21" s="5" t="n">
        <v>2017</v>
      </c>
    </row>
    <row r="22" spans="1:6">
      <c r="A22" s="4" t="s">
        <v>503</v>
      </c>
    </row>
    <row r="23" spans="1:6">
      <c r="A23" s="3" t="s">
        <v>488</v>
      </c>
    </row>
    <row r="24" spans="1:6">
      <c r="A24" s="4" t="s">
        <v>500</v>
      </c>
      <c r="C24" s="5" t="n">
        <v>2017</v>
      </c>
    </row>
    <row r="25" spans="1:6">
      <c r="A25" s="4" t="s">
        <v>504</v>
      </c>
    </row>
    <row r="26" spans="1:6">
      <c r="A26" s="3" t="s">
        <v>488</v>
      </c>
    </row>
    <row r="27" spans="1:6">
      <c r="A27" s="4" t="s">
        <v>494</v>
      </c>
      <c r="C27" s="6" t="n">
        <v>817000</v>
      </c>
      <c r="D27" s="6" t="n">
        <v>0</v>
      </c>
      <c r="E27" s="6" t="n">
        <v>0</v>
      </c>
      <c r="F27" s="6" t="n">
        <v>800000</v>
      </c>
    </row>
    <row r="28" spans="1:6">
      <c r="A28" s="4" t="s">
        <v>329</v>
      </c>
    </row>
    <row r="29" spans="1:6">
      <c r="A29" s="3" t="s">
        <v>488</v>
      </c>
    </row>
    <row r="30" spans="1:6">
      <c r="A30" s="4" t="s">
        <v>505</v>
      </c>
      <c r="C30" s="6" t="n">
        <v>5491000</v>
      </c>
    </row>
    <row r="31" spans="1:6">
      <c r="A31" s="4" t="s">
        <v>506</v>
      </c>
    </row>
    <row r="32" spans="1:6">
      <c r="A32" s="3" t="s">
        <v>488</v>
      </c>
    </row>
    <row r="33" spans="1:6">
      <c r="A33" s="4" t="s">
        <v>489</v>
      </c>
      <c r="B33" s="4" t="s">
        <v>50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2</v>
      </c>
      <c r="D2" s="2" t="s">
        <v>77</v>
      </c>
    </row>
    <row r="3" spans="1:4">
      <c r="A3" s="3" t="s">
        <v>98</v>
      </c>
    </row>
    <row r="4" spans="1:4">
      <c r="A4" s="4" t="s">
        <v>90</v>
      </c>
      <c r="B4" s="6" t="n">
        <v>57872</v>
      </c>
      <c r="C4" s="6" t="n">
        <v>35469</v>
      </c>
      <c r="D4" s="6" t="n">
        <v>26143</v>
      </c>
    </row>
    <row r="5" spans="1:4">
      <c r="A5" s="3" t="s">
        <v>99</v>
      </c>
    </row>
    <row r="6" spans="1:4">
      <c r="A6" s="4" t="s">
        <v>100</v>
      </c>
      <c r="B6" s="5" t="n">
        <v>-116</v>
      </c>
      <c r="C6" s="5" t="n">
        <v>-21</v>
      </c>
      <c r="D6" s="5" t="n">
        <v>-16</v>
      </c>
    </row>
    <row r="7" spans="1:4">
      <c r="A7" s="4" t="s">
        <v>101</v>
      </c>
      <c r="B7" s="6" t="n">
        <v>57756</v>
      </c>
      <c r="C7" s="6" t="n">
        <v>35448</v>
      </c>
      <c r="D7" s="6" t="n">
        <v>26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7</v>
      </c>
    </row>
    <row r="3" spans="1:4">
      <c r="A3" s="3" t="s">
        <v>509</v>
      </c>
    </row>
    <row r="4" spans="1:4">
      <c r="A4" s="4" t="s">
        <v>510</v>
      </c>
      <c r="B4" s="6" t="n">
        <v>20930</v>
      </c>
      <c r="C4" s="6" t="n">
        <v>17562</v>
      </c>
      <c r="D4" s="6" t="n">
        <v>14395</v>
      </c>
    </row>
    <row r="5" spans="1:4">
      <c r="A5" s="4" t="s">
        <v>511</v>
      </c>
      <c r="B5" s="5" t="n">
        <v>953</v>
      </c>
      <c r="C5" s="5" t="n">
        <v>539</v>
      </c>
      <c r="D5" s="5" t="n">
        <v>31</v>
      </c>
    </row>
    <row r="6" spans="1:4">
      <c r="A6" s="4" t="s">
        <v>512</v>
      </c>
      <c r="B6" s="5" t="n">
        <v>21883</v>
      </c>
      <c r="C6" s="5" t="n">
        <v>18101</v>
      </c>
      <c r="D6" s="5" t="n">
        <v>14426</v>
      </c>
    </row>
    <row r="7" spans="1:4">
      <c r="A7" s="3" t="s">
        <v>513</v>
      </c>
    </row>
    <row r="8" spans="1:4">
      <c r="A8" s="4" t="s">
        <v>514</v>
      </c>
      <c r="B8" s="5" t="n">
        <v>2794</v>
      </c>
      <c r="C8" s="5" t="n">
        <v>509</v>
      </c>
      <c r="D8" s="5" t="n">
        <v>-662</v>
      </c>
    </row>
    <row r="9" spans="1:4">
      <c r="A9" s="4" t="s">
        <v>515</v>
      </c>
      <c r="B9" s="5" t="n">
        <v>981</v>
      </c>
      <c r="C9" s="5" t="n">
        <v>-61</v>
      </c>
      <c r="D9" s="5" t="n">
        <v>-66</v>
      </c>
    </row>
    <row r="10" spans="1:4">
      <c r="A10" s="4" t="s">
        <v>516</v>
      </c>
      <c r="B10" s="5" t="n">
        <v>3775</v>
      </c>
      <c r="C10" s="5" t="n">
        <v>448</v>
      </c>
      <c r="D10" s="5" t="n">
        <v>-728</v>
      </c>
    </row>
    <row r="11" spans="1:4">
      <c r="A11" s="4" t="s">
        <v>517</v>
      </c>
      <c r="B11" s="6" t="n">
        <v>25658</v>
      </c>
      <c r="C11" s="6" t="n">
        <v>18549</v>
      </c>
      <c r="D11" s="6" t="n">
        <v>136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8</v>
      </c>
      <c r="B1" s="2" t="s">
        <v>1</v>
      </c>
    </row>
    <row r="2" spans="1:4">
      <c r="B2" s="2" t="s">
        <v>2</v>
      </c>
      <c r="C2" s="2" t="s">
        <v>32</v>
      </c>
      <c r="D2" s="2" t="s">
        <v>77</v>
      </c>
    </row>
    <row r="3" spans="1:4">
      <c r="A3" s="3" t="s">
        <v>193</v>
      </c>
    </row>
    <row r="4" spans="1:4">
      <c r="A4" s="4" t="s">
        <v>519</v>
      </c>
      <c r="B4" s="4" t="s">
        <v>490</v>
      </c>
      <c r="C4" s="4" t="s">
        <v>490</v>
      </c>
      <c r="D4" s="4" t="s">
        <v>490</v>
      </c>
    </row>
    <row r="5" spans="1:4">
      <c r="A5" s="4" t="s">
        <v>520</v>
      </c>
      <c r="B5" s="4" t="s">
        <v>521</v>
      </c>
      <c r="C5" s="4" t="s">
        <v>522</v>
      </c>
      <c r="D5" s="4" t="s">
        <v>438</v>
      </c>
    </row>
    <row r="6" spans="1:4">
      <c r="A6" s="4" t="s">
        <v>523</v>
      </c>
      <c r="B6" s="4" t="s">
        <v>524</v>
      </c>
      <c r="C6" s="4" t="s">
        <v>525</v>
      </c>
      <c r="D6" s="4" t="s">
        <v>438</v>
      </c>
    </row>
    <row r="7" spans="1:4">
      <c r="A7" s="4" t="s">
        <v>526</v>
      </c>
      <c r="B7" s="4" t="s">
        <v>527</v>
      </c>
      <c r="C7" s="4" t="s">
        <v>438</v>
      </c>
      <c r="D7" s="4" t="s">
        <v>438</v>
      </c>
    </row>
    <row r="8" spans="1:4">
      <c r="A8" s="4" t="s">
        <v>528</v>
      </c>
      <c r="B8" s="4" t="s">
        <v>529</v>
      </c>
      <c r="C8" s="4" t="s">
        <v>529</v>
      </c>
      <c r="D8" s="4" t="s">
        <v>530</v>
      </c>
    </row>
    <row r="9" spans="1:4">
      <c r="A9" s="4" t="s">
        <v>531</v>
      </c>
      <c r="B9" s="4" t="s">
        <v>438</v>
      </c>
      <c r="C9" s="4" t="s">
        <v>438</v>
      </c>
      <c r="D9" s="4" t="s">
        <v>428</v>
      </c>
    </row>
    <row r="10" spans="1:4">
      <c r="A10" s="4" t="s">
        <v>532</v>
      </c>
      <c r="B10" s="4" t="s">
        <v>533</v>
      </c>
      <c r="C10" s="4" t="s">
        <v>534</v>
      </c>
      <c r="D10" s="4" t="s">
        <v>534</v>
      </c>
    </row>
    <row r="11" spans="1:4">
      <c r="A11" s="4" t="s">
        <v>535</v>
      </c>
      <c r="B11" s="4" t="s">
        <v>536</v>
      </c>
      <c r="C11" s="4" t="s">
        <v>536</v>
      </c>
      <c r="D11" s="4" t="s">
        <v>537</v>
      </c>
    </row>
    <row r="12" spans="1:4">
      <c r="A12" s="4" t="s">
        <v>538</v>
      </c>
      <c r="B12" s="4" t="s">
        <v>539</v>
      </c>
      <c r="C12" s="4" t="s">
        <v>438</v>
      </c>
      <c r="D12" s="4" t="s">
        <v>540</v>
      </c>
    </row>
    <row r="13" spans="1:4">
      <c r="A13" s="4" t="s">
        <v>541</v>
      </c>
      <c r="B13" s="4" t="s">
        <v>542</v>
      </c>
      <c r="C13" s="4" t="s">
        <v>438</v>
      </c>
      <c r="D13" s="4" t="s">
        <v>438</v>
      </c>
    </row>
    <row r="14" spans="1:4">
      <c r="A14" s="4" t="s">
        <v>543</v>
      </c>
      <c r="B14" s="4" t="s">
        <v>539</v>
      </c>
      <c r="C14" s="4" t="s">
        <v>438</v>
      </c>
      <c r="D14" s="4" t="s">
        <v>544</v>
      </c>
    </row>
    <row r="15" spans="1:4">
      <c r="A15" s="4" t="s">
        <v>545</v>
      </c>
      <c r="B15" s="4" t="s">
        <v>536</v>
      </c>
      <c r="C15" s="4" t="s">
        <v>438</v>
      </c>
      <c r="D15" s="4" t="s">
        <v>539</v>
      </c>
    </row>
    <row r="16" spans="1:4">
      <c r="A16" s="4" t="s">
        <v>546</v>
      </c>
      <c r="B16" s="4" t="s">
        <v>547</v>
      </c>
      <c r="C16" s="4" t="s">
        <v>548</v>
      </c>
      <c r="D16" s="4" t="s">
        <v>5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979</v>
      </c>
      <c r="C3" s="6" t="n">
        <v>1470</v>
      </c>
    </row>
    <row r="4" spans="1:3">
      <c r="A4" s="4" t="s">
        <v>553</v>
      </c>
      <c r="B4" s="5" t="n">
        <v>396</v>
      </c>
      <c r="C4" s="5" t="n">
        <v>721</v>
      </c>
    </row>
    <row r="5" spans="1:3">
      <c r="A5" s="4" t="s">
        <v>554</v>
      </c>
      <c r="B5" s="5" t="n">
        <v>2074</v>
      </c>
      <c r="C5" s="5" t="n">
        <v>1653</v>
      </c>
    </row>
    <row r="6" spans="1:3">
      <c r="A6" s="4" t="s">
        <v>526</v>
      </c>
      <c r="B6" s="5" t="n">
        <v>2437</v>
      </c>
      <c r="C6" s="5" t="n">
        <v>2441</v>
      </c>
    </row>
    <row r="7" spans="1:3">
      <c r="A7" s="4" t="s">
        <v>555</v>
      </c>
      <c r="B7" s="5" t="n">
        <v>122</v>
      </c>
      <c r="C7" s="5" t="n">
        <v>1432</v>
      </c>
    </row>
    <row r="8" spans="1:3">
      <c r="A8" s="4" t="s">
        <v>556</v>
      </c>
      <c r="B8" s="5" t="n">
        <v>608</v>
      </c>
      <c r="C8" s="5" t="n">
        <v>1014</v>
      </c>
    </row>
    <row r="9" spans="1:3">
      <c r="A9" s="4" t="s">
        <v>557</v>
      </c>
      <c r="B9" s="5" t="n">
        <v>6616</v>
      </c>
      <c r="C9" s="5" t="n">
        <v>8731</v>
      </c>
    </row>
    <row r="10" spans="1:3">
      <c r="A10" s="4" t="s">
        <v>543</v>
      </c>
      <c r="B10" s="5" t="n">
        <v>-817</v>
      </c>
      <c r="C10" s="5" t="n">
        <v>0</v>
      </c>
    </row>
    <row r="11" spans="1:3">
      <c r="A11" s="4" t="s">
        <v>558</v>
      </c>
      <c r="B11" s="5" t="n">
        <v>5799</v>
      </c>
      <c r="C11" s="5" t="n">
        <v>8731</v>
      </c>
    </row>
    <row r="12" spans="1:3">
      <c r="A12" s="3" t="s">
        <v>559</v>
      </c>
    </row>
    <row r="13" spans="1:3">
      <c r="A13" s="4" t="s">
        <v>560</v>
      </c>
      <c r="B13" s="5" t="n">
        <v>-2597</v>
      </c>
      <c r="C13" s="5" t="n">
        <v>-1791</v>
      </c>
    </row>
    <row r="14" spans="1:3">
      <c r="A14" s="4" t="s">
        <v>561</v>
      </c>
      <c r="B14" s="6" t="n">
        <v>3202</v>
      </c>
      <c r="C14" s="6" t="n">
        <v>6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7</v>
      </c>
    </row>
    <row r="3" spans="1:4">
      <c r="A3" s="3" t="s">
        <v>563</v>
      </c>
    </row>
    <row r="4" spans="1:4">
      <c r="A4" s="4" t="s">
        <v>564</v>
      </c>
      <c r="B4" s="6" t="n">
        <v>0</v>
      </c>
      <c r="C4" s="6" t="n">
        <v>0</v>
      </c>
      <c r="D4" s="6" t="n">
        <v>800</v>
      </c>
    </row>
    <row r="5" spans="1:4">
      <c r="A5" s="4" t="s">
        <v>565</v>
      </c>
      <c r="B5" s="5" t="n">
        <v>817</v>
      </c>
      <c r="C5" s="5" t="n">
        <v>0</v>
      </c>
      <c r="D5" s="5" t="n">
        <v>0</v>
      </c>
    </row>
    <row r="6" spans="1:4">
      <c r="A6" s="4" t="s">
        <v>566</v>
      </c>
      <c r="B6" s="5" t="n">
        <v>0</v>
      </c>
      <c r="C6" s="5" t="n">
        <v>0</v>
      </c>
      <c r="D6" s="5" t="n">
        <v>-800</v>
      </c>
    </row>
    <row r="7" spans="1:4">
      <c r="A7" s="4" t="s">
        <v>567</v>
      </c>
      <c r="B7" s="6" t="n">
        <v>817</v>
      </c>
      <c r="C7" s="6" t="n">
        <v>0</v>
      </c>
      <c r="D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7</v>
      </c>
    </row>
    <row r="3" spans="1:4">
      <c r="A3" s="3" t="s">
        <v>193</v>
      </c>
    </row>
    <row r="4" spans="1:4">
      <c r="A4" s="4" t="s">
        <v>564</v>
      </c>
      <c r="B4" s="6" t="n">
        <v>168</v>
      </c>
      <c r="C4" s="6" t="n">
        <v>272</v>
      </c>
      <c r="D4" s="6" t="n">
        <v>332</v>
      </c>
    </row>
    <row r="5" spans="1:4">
      <c r="A5" s="4" t="s">
        <v>569</v>
      </c>
      <c r="B5" s="5" t="n">
        <v>30</v>
      </c>
      <c r="C5" s="5" t="n">
        <v>20</v>
      </c>
      <c r="D5" s="5" t="n">
        <v>19</v>
      </c>
    </row>
    <row r="6" spans="1:4">
      <c r="A6" s="4" t="s">
        <v>570</v>
      </c>
      <c r="B6" s="5" t="n">
        <v>0</v>
      </c>
      <c r="C6" s="5" t="n">
        <v>0</v>
      </c>
      <c r="D6" s="5" t="n">
        <v>72</v>
      </c>
    </row>
    <row r="7" spans="1:4">
      <c r="A7" s="4" t="s">
        <v>571</v>
      </c>
      <c r="B7" s="5" t="n">
        <v>-67</v>
      </c>
      <c r="C7" s="5" t="n">
        <v>-124</v>
      </c>
      <c r="D7" s="5" t="n">
        <v>-151</v>
      </c>
    </row>
    <row r="8" spans="1:4">
      <c r="A8" s="4" t="s">
        <v>567</v>
      </c>
      <c r="B8" s="6" t="n">
        <v>131</v>
      </c>
      <c r="C8" s="6" t="n">
        <v>168</v>
      </c>
      <c r="D8" s="6" t="n">
        <v>2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7</v>
      </c>
    </row>
    <row r="3" spans="1:4">
      <c r="A3" s="3" t="s">
        <v>573</v>
      </c>
    </row>
    <row r="4" spans="1:4">
      <c r="A4" s="4" t="s">
        <v>574</v>
      </c>
      <c r="B4" s="6" t="n">
        <v>9319</v>
      </c>
      <c r="C4" s="6" t="n">
        <v>5198</v>
      </c>
      <c r="D4" s="6" t="n">
        <v>4312</v>
      </c>
    </row>
    <row r="5" spans="1:4">
      <c r="A5" s="4" t="s">
        <v>575</v>
      </c>
      <c r="B5" s="6" t="n">
        <v>7664</v>
      </c>
    </row>
    <row r="6" spans="1:4">
      <c r="A6" s="4" t="s">
        <v>576</v>
      </c>
      <c r="B6" s="4" t="s">
        <v>449</v>
      </c>
    </row>
    <row r="7" spans="1:4">
      <c r="A7" s="4" t="s">
        <v>577</v>
      </c>
    </row>
    <row r="8" spans="1:4">
      <c r="A8" s="3" t="s">
        <v>573</v>
      </c>
    </row>
    <row r="9" spans="1:4">
      <c r="A9" s="4" t="s">
        <v>477</v>
      </c>
      <c r="B9" s="5" t="n">
        <v>14000</v>
      </c>
      <c r="C9" s="5" t="n">
        <v>27000</v>
      </c>
      <c r="D9" s="5" t="n">
        <v>22000</v>
      </c>
    </row>
    <row r="10" spans="1:4">
      <c r="A10" s="4" t="s">
        <v>578</v>
      </c>
      <c r="B10" s="6" t="n">
        <v>700</v>
      </c>
      <c r="C10" s="6" t="n">
        <v>700</v>
      </c>
      <c r="D10" s="6" t="n">
        <v>509</v>
      </c>
    </row>
    <row r="11" spans="1:4">
      <c r="A11" s="4" t="s">
        <v>579</v>
      </c>
    </row>
    <row r="12" spans="1:4">
      <c r="A12" s="3" t="s">
        <v>573</v>
      </c>
    </row>
    <row r="13" spans="1:4">
      <c r="A13" s="4" t="s">
        <v>477</v>
      </c>
      <c r="B13" s="5" t="n">
        <v>1000</v>
      </c>
      <c r="C13" s="5" t="n">
        <v>0</v>
      </c>
      <c r="D13" s="5" t="n">
        <v>0</v>
      </c>
    </row>
    <row r="14" spans="1:4">
      <c r="A14" s="4" t="s">
        <v>578</v>
      </c>
      <c r="B14" s="6" t="n">
        <v>20</v>
      </c>
    </row>
    <row r="15" spans="1:4">
      <c r="A15" s="4" t="s">
        <v>351</v>
      </c>
    </row>
    <row r="16" spans="1:4">
      <c r="A16" s="3" t="s">
        <v>573</v>
      </c>
    </row>
    <row r="17" spans="1:4">
      <c r="A17" s="4" t="s">
        <v>580</v>
      </c>
      <c r="B17" s="4" t="s">
        <v>581</v>
      </c>
    </row>
    <row r="18" spans="1:4">
      <c r="A18" s="4" t="s">
        <v>582</v>
      </c>
      <c r="B18" s="4" t="s">
        <v>583</v>
      </c>
    </row>
    <row r="19" spans="1:4">
      <c r="A19" s="4" t="s">
        <v>344</v>
      </c>
    </row>
    <row r="20" spans="1:4">
      <c r="A20" s="3" t="s">
        <v>573</v>
      </c>
    </row>
    <row r="21" spans="1:4">
      <c r="A21" s="4" t="s">
        <v>582</v>
      </c>
      <c r="B21" s="4" t="s">
        <v>346</v>
      </c>
    </row>
    <row r="22" spans="1:4">
      <c r="A22" s="4" t="s">
        <v>474</v>
      </c>
    </row>
    <row r="23" spans="1:4">
      <c r="A23" s="3" t="s">
        <v>573</v>
      </c>
    </row>
    <row r="24" spans="1:4">
      <c r="A24" s="4" t="s">
        <v>580</v>
      </c>
      <c r="B24" s="4" t="s">
        <v>352</v>
      </c>
    </row>
    <row r="25" spans="1:4">
      <c r="A25" s="4" t="s">
        <v>584</v>
      </c>
      <c r="B25" s="6" t="n">
        <v>884</v>
      </c>
      <c r="C25" s="6" t="n">
        <v>1072</v>
      </c>
      <c r="D25" s="6" t="n">
        <v>647</v>
      </c>
    </row>
    <row r="26" spans="1:4">
      <c r="A26" s="4" t="s">
        <v>585</v>
      </c>
      <c r="C26" s="8" t="n">
        <v>5.99</v>
      </c>
      <c r="D26" s="8" t="n">
        <v>5.18</v>
      </c>
    </row>
    <row r="27" spans="1:4">
      <c r="A27" s="4" t="s">
        <v>586</v>
      </c>
      <c r="B27" s="6" t="n">
        <v>8660</v>
      </c>
      <c r="C27" s="6" t="n">
        <v>5727</v>
      </c>
      <c r="D27" s="6" t="n">
        <v>5520</v>
      </c>
    </row>
    <row r="28" spans="1:4">
      <c r="A28" s="4" t="s">
        <v>587</v>
      </c>
      <c r="B28" s="5" t="n">
        <v>0</v>
      </c>
      <c r="C28" s="5" t="n">
        <v>140000</v>
      </c>
      <c r="D28" s="5" t="n">
        <v>194000</v>
      </c>
    </row>
    <row r="29" spans="1:4">
      <c r="A29" s="4" t="s">
        <v>588</v>
      </c>
    </row>
    <row r="30" spans="1:4">
      <c r="A30" s="3" t="s">
        <v>573</v>
      </c>
    </row>
    <row r="31" spans="1:4">
      <c r="A31" s="4" t="s">
        <v>589</v>
      </c>
      <c r="B31" s="5" t="n">
        <v>228000</v>
      </c>
    </row>
    <row r="32" spans="1:4">
      <c r="A32" s="4" t="s">
        <v>590</v>
      </c>
    </row>
    <row r="33" spans="1:4">
      <c r="A33" s="3" t="s">
        <v>573</v>
      </c>
    </row>
    <row r="34" spans="1:4">
      <c r="A34" s="4" t="s">
        <v>582</v>
      </c>
      <c r="B34" s="4" t="s">
        <v>583</v>
      </c>
    </row>
    <row r="35" spans="1:4">
      <c r="A35" s="4" t="s">
        <v>591</v>
      </c>
    </row>
    <row r="36" spans="1:4">
      <c r="A36" s="3" t="s">
        <v>573</v>
      </c>
    </row>
    <row r="37" spans="1:4">
      <c r="A37" s="4" t="s">
        <v>582</v>
      </c>
      <c r="B37" s="4" t="s">
        <v>346</v>
      </c>
    </row>
    <row r="38" spans="1:4">
      <c r="A38" s="4" t="s">
        <v>592</v>
      </c>
    </row>
    <row r="39" spans="1:4">
      <c r="A39" s="3" t="s">
        <v>573</v>
      </c>
    </row>
    <row r="40" spans="1:4">
      <c r="A40" s="4" t="s">
        <v>593</v>
      </c>
      <c r="B40" s="4" t="s">
        <v>438</v>
      </c>
    </row>
    <row r="41" spans="1:4">
      <c r="A41" s="4" t="s">
        <v>594</v>
      </c>
      <c r="B41" s="4" t="s">
        <v>595</v>
      </c>
    </row>
    <row r="42" spans="1:4">
      <c r="A42" s="4" t="s">
        <v>589</v>
      </c>
      <c r="B42" s="5" t="n">
        <v>227000</v>
      </c>
    </row>
    <row r="43" spans="1:4">
      <c r="A43" s="4" t="s">
        <v>596</v>
      </c>
    </row>
    <row r="44" spans="1:4">
      <c r="A44" s="3" t="s">
        <v>573</v>
      </c>
    </row>
    <row r="45" spans="1:4">
      <c r="A45" s="4" t="s">
        <v>597</v>
      </c>
      <c r="B45" s="5" t="n">
        <v>1000000</v>
      </c>
    </row>
    <row r="46" spans="1:4">
      <c r="A46" s="4" t="s">
        <v>598</v>
      </c>
      <c r="B46" s="5" t="n">
        <v>0</v>
      </c>
    </row>
    <row r="47" spans="1:4">
      <c r="A47" s="4" t="s">
        <v>599</v>
      </c>
    </row>
    <row r="48" spans="1:4">
      <c r="A48" s="3" t="s">
        <v>573</v>
      </c>
    </row>
    <row r="49" spans="1:4">
      <c r="A49" s="4" t="s">
        <v>597</v>
      </c>
      <c r="B49" s="5" t="n">
        <v>5600000</v>
      </c>
    </row>
    <row r="50" spans="1:4">
      <c r="A50" s="4" t="s">
        <v>598</v>
      </c>
      <c r="B50" s="5" t="n">
        <v>0</v>
      </c>
    </row>
    <row r="51" spans="1:4">
      <c r="A51" s="4" t="s">
        <v>600</v>
      </c>
    </row>
    <row r="52" spans="1:4">
      <c r="A52" s="3" t="s">
        <v>573</v>
      </c>
    </row>
    <row r="53" spans="1:4">
      <c r="A53" s="4" t="s">
        <v>597</v>
      </c>
      <c r="B53" s="5" t="n">
        <v>7400000</v>
      </c>
    </row>
    <row r="54" spans="1:4">
      <c r="A54" s="4" t="s">
        <v>601</v>
      </c>
      <c r="B54" s="5" t="n">
        <v>2898000</v>
      </c>
    </row>
    <row r="55" spans="1:4">
      <c r="A55" s="4" t="s">
        <v>598</v>
      </c>
      <c r="B5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2</v>
      </c>
      <c r="B1" s="2" t="s">
        <v>1</v>
      </c>
    </row>
    <row r="2" spans="1:4">
      <c r="B2" s="2" t="s">
        <v>2</v>
      </c>
      <c r="C2" s="2" t="s">
        <v>32</v>
      </c>
      <c r="D2" s="2" t="s">
        <v>77</v>
      </c>
    </row>
    <row r="3" spans="1:4">
      <c r="A3" s="3" t="s">
        <v>603</v>
      </c>
    </row>
    <row r="4" spans="1:4">
      <c r="A4" s="4" t="s">
        <v>604</v>
      </c>
      <c r="B4" s="5" t="n">
        <v>577000</v>
      </c>
      <c r="C4" s="5" t="n">
        <v>726000</v>
      </c>
      <c r="D4" s="5" t="n">
        <v>892000</v>
      </c>
    </row>
    <row r="5" spans="1:4">
      <c r="A5" s="4" t="s">
        <v>605</v>
      </c>
      <c r="B5" s="5" t="n">
        <v>0</v>
      </c>
      <c r="C5" s="5" t="n">
        <v>140000</v>
      </c>
      <c r="D5" s="5" t="n">
        <v>194000</v>
      </c>
    </row>
    <row r="6" spans="1:4">
      <c r="A6" s="4" t="s">
        <v>606</v>
      </c>
      <c r="B6" s="5" t="n">
        <v>-271000</v>
      </c>
      <c r="C6" s="5" t="n">
        <v>-286000</v>
      </c>
      <c r="D6" s="5" t="n">
        <v>-335000</v>
      </c>
    </row>
    <row r="7" spans="1:4">
      <c r="A7" s="4" t="s">
        <v>607</v>
      </c>
      <c r="B7" s="5" t="n">
        <v>0</v>
      </c>
      <c r="C7" s="5" t="n">
        <v>-3000</v>
      </c>
      <c r="D7" s="5" t="n">
        <v>-25000</v>
      </c>
    </row>
    <row r="8" spans="1:4">
      <c r="A8" s="4" t="s">
        <v>608</v>
      </c>
      <c r="B8" s="5" t="n">
        <v>306000</v>
      </c>
      <c r="C8" s="5" t="n">
        <v>577000</v>
      </c>
      <c r="D8" s="5" t="n">
        <v>726000</v>
      </c>
    </row>
    <row r="9" spans="1:4">
      <c r="A9" s="4" t="s">
        <v>609</v>
      </c>
      <c r="B9" s="5" t="n">
        <v>130000</v>
      </c>
    </row>
    <row r="10" spans="1:4">
      <c r="A10" s="4" t="s">
        <v>610</v>
      </c>
      <c r="B10" s="5" t="n">
        <v>303000</v>
      </c>
    </row>
    <row r="11" spans="1:4">
      <c r="A11" s="3" t="s">
        <v>611</v>
      </c>
    </row>
    <row r="12" spans="1:4">
      <c r="A12" s="4" t="s">
        <v>612</v>
      </c>
      <c r="B12" s="8" t="n">
        <v>16.04</v>
      </c>
      <c r="C12" s="8" t="n">
        <v>12.6</v>
      </c>
      <c r="D12" s="8" t="n">
        <v>9.970000000000001</v>
      </c>
    </row>
    <row r="13" spans="1:4">
      <c r="A13" s="4" t="s">
        <v>613</v>
      </c>
      <c r="B13" s="5" t="n">
        <v>0</v>
      </c>
      <c r="C13" s="9" t="n">
        <v>20.94</v>
      </c>
      <c r="D13" s="9" t="n">
        <v>19.82</v>
      </c>
    </row>
    <row r="14" spans="1:4">
      <c r="A14" s="4" t="s">
        <v>614</v>
      </c>
      <c r="B14" s="9" t="n">
        <v>15.76</v>
      </c>
      <c r="C14" s="9" t="n">
        <v>9.65</v>
      </c>
      <c r="D14" s="9" t="n">
        <v>9.5</v>
      </c>
    </row>
    <row r="15" spans="1:4">
      <c r="A15" s="4" t="s">
        <v>615</v>
      </c>
      <c r="B15" s="5" t="n">
        <v>0</v>
      </c>
      <c r="C15" s="9" t="n">
        <v>20.94</v>
      </c>
      <c r="D15" s="9" t="n">
        <v>16.54</v>
      </c>
    </row>
    <row r="16" spans="1:4">
      <c r="A16" s="4" t="s">
        <v>612</v>
      </c>
      <c r="B16" s="9" t="n">
        <v>16.28</v>
      </c>
      <c r="C16" s="8" t="n">
        <v>16.04</v>
      </c>
      <c r="D16" s="8" t="n">
        <v>12.6</v>
      </c>
    </row>
    <row r="17" spans="1:4">
      <c r="A17" s="4" t="s">
        <v>616</v>
      </c>
      <c r="B17" s="9" t="n">
        <v>12.52</v>
      </c>
    </row>
    <row r="18" spans="1:4">
      <c r="A18" s="4" t="s">
        <v>617</v>
      </c>
      <c r="B18" s="8" t="n">
        <v>16.25</v>
      </c>
    </row>
    <row r="19" spans="1:4">
      <c r="A19" s="3" t="s">
        <v>618</v>
      </c>
    </row>
    <row r="20" spans="1:4">
      <c r="A20" s="4" t="s">
        <v>619</v>
      </c>
      <c r="B20" s="4" t="s">
        <v>620</v>
      </c>
    </row>
    <row r="21" spans="1:4">
      <c r="A21" s="4" t="s">
        <v>621</v>
      </c>
      <c r="B21" s="4" t="s">
        <v>622</v>
      </c>
    </row>
    <row r="22" spans="1:4">
      <c r="A22" s="4" t="s">
        <v>623</v>
      </c>
      <c r="B22" s="4" t="s">
        <v>620</v>
      </c>
    </row>
    <row r="23" spans="1:4">
      <c r="A23" s="3" t="s">
        <v>624</v>
      </c>
    </row>
    <row r="24" spans="1:4">
      <c r="A24" s="4" t="s">
        <v>625</v>
      </c>
      <c r="B24" s="6" t="n">
        <v>11121</v>
      </c>
    </row>
    <row r="25" spans="1:4">
      <c r="A25" s="4" t="s">
        <v>626</v>
      </c>
      <c r="B25" s="5" t="n">
        <v>5230</v>
      </c>
    </row>
    <row r="26" spans="1:4">
      <c r="A26" s="4" t="s">
        <v>627</v>
      </c>
      <c r="B26" s="6" t="n">
        <v>110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28</v>
      </c>
      <c r="B1" s="2" t="s">
        <v>1</v>
      </c>
    </row>
    <row r="2" spans="1:3">
      <c r="B2" s="2" t="s">
        <v>32</v>
      </c>
      <c r="C2" s="2" t="s">
        <v>77</v>
      </c>
    </row>
    <row r="3" spans="1:3">
      <c r="A3" s="3" t="s">
        <v>629</v>
      </c>
    </row>
    <row r="4" spans="1:3">
      <c r="A4" s="4" t="s">
        <v>630</v>
      </c>
      <c r="B4" s="4" t="s">
        <v>631</v>
      </c>
      <c r="C4" s="4" t="s">
        <v>632</v>
      </c>
    </row>
    <row r="5" spans="1:3">
      <c r="A5" s="4" t="s">
        <v>633</v>
      </c>
      <c r="B5" s="4" t="s">
        <v>634</v>
      </c>
      <c r="C5" s="4" t="s">
        <v>635</v>
      </c>
    </row>
    <row r="6" spans="1:3">
      <c r="A6" s="4" t="s">
        <v>636</v>
      </c>
      <c r="B6" s="4" t="s">
        <v>637</v>
      </c>
      <c r="C6" s="4" t="s">
        <v>638</v>
      </c>
    </row>
    <row r="7" spans="1:3">
      <c r="A7" s="4" t="s">
        <v>639</v>
      </c>
      <c r="B7" s="4" t="s">
        <v>640</v>
      </c>
      <c r="C7" s="4" t="s">
        <v>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7</v>
      </c>
    </row>
    <row r="3" spans="1:4">
      <c r="A3" s="3" t="s">
        <v>603</v>
      </c>
    </row>
    <row r="4" spans="1:4">
      <c r="A4" s="4" t="s">
        <v>643</v>
      </c>
      <c r="B4" s="5" t="n">
        <v>216</v>
      </c>
      <c r="C4" s="5" t="n">
        <v>276</v>
      </c>
      <c r="D4" s="5" t="n">
        <v>422</v>
      </c>
    </row>
    <row r="5" spans="1:4">
      <c r="A5" s="4" t="s">
        <v>644</v>
      </c>
      <c r="B5" s="5" t="n">
        <v>140</v>
      </c>
      <c r="C5" s="5" t="n">
        <v>84</v>
      </c>
      <c r="D5" s="5" t="n">
        <v>89</v>
      </c>
    </row>
    <row r="6" spans="1:4">
      <c r="A6" s="4" t="s">
        <v>645</v>
      </c>
      <c r="B6" s="5" t="n">
        <v>-120</v>
      </c>
      <c r="C6" s="5" t="n">
        <v>-139</v>
      </c>
      <c r="D6" s="5" t="n">
        <v>-183</v>
      </c>
    </row>
    <row r="7" spans="1:4">
      <c r="A7" s="4" t="s">
        <v>646</v>
      </c>
      <c r="B7" s="5" t="n">
        <v>-4</v>
      </c>
      <c r="C7" s="5" t="n">
        <v>-5</v>
      </c>
      <c r="D7" s="5" t="n">
        <v>-52</v>
      </c>
    </row>
    <row r="8" spans="1:4">
      <c r="A8" s="4" t="s">
        <v>647</v>
      </c>
      <c r="B8" s="5" t="n">
        <v>232</v>
      </c>
      <c r="C8" s="5" t="n">
        <v>216</v>
      </c>
      <c r="D8" s="5" t="n">
        <v>276</v>
      </c>
    </row>
    <row r="9" spans="1:4">
      <c r="A9" s="3" t="s">
        <v>648</v>
      </c>
    </row>
    <row r="10" spans="1:4">
      <c r="A10" s="4" t="s">
        <v>649</v>
      </c>
      <c r="B10" s="8" t="n">
        <v>21.51</v>
      </c>
      <c r="C10" s="8" t="n">
        <v>17.05</v>
      </c>
      <c r="D10" s="8" t="n">
        <v>13.56</v>
      </c>
    </row>
    <row r="11" spans="1:4">
      <c r="A11" s="4" t="s">
        <v>650</v>
      </c>
      <c r="B11" s="9" t="n">
        <v>35.11</v>
      </c>
      <c r="C11" s="9" t="n">
        <v>21.02</v>
      </c>
      <c r="D11" s="9" t="n">
        <v>19.72</v>
      </c>
    </row>
    <row r="12" spans="1:4">
      <c r="A12" s="4" t="s">
        <v>651</v>
      </c>
      <c r="B12" s="9" t="n">
        <v>14.93</v>
      </c>
      <c r="C12" s="9" t="n">
        <v>12.4</v>
      </c>
      <c r="D12" s="9" t="n">
        <v>11.3</v>
      </c>
    </row>
    <row r="13" spans="1:4">
      <c r="A13" s="4" t="s">
        <v>652</v>
      </c>
      <c r="B13" s="9" t="n">
        <v>31.23</v>
      </c>
      <c r="C13" s="9" t="n">
        <v>19.91</v>
      </c>
      <c r="D13" s="9" t="n">
        <v>13.51</v>
      </c>
    </row>
    <row r="14" spans="1:4">
      <c r="A14" s="4" t="s">
        <v>653</v>
      </c>
      <c r="B14" s="8" t="n">
        <v>32.96</v>
      </c>
      <c r="C14" s="8" t="n">
        <v>21.51</v>
      </c>
      <c r="D14" s="8" t="n">
        <v>17.05</v>
      </c>
    </row>
    <row r="15" spans="1:4">
      <c r="A15" s="3" t="s">
        <v>624</v>
      </c>
    </row>
    <row r="16" spans="1:4">
      <c r="A16" s="4" t="s">
        <v>654</v>
      </c>
      <c r="B16" s="6" t="n">
        <v>122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7</v>
      </c>
    </row>
    <row r="3" spans="1:4">
      <c r="A3" s="3" t="s">
        <v>603</v>
      </c>
    </row>
    <row r="4" spans="1:4">
      <c r="A4" s="4" t="s">
        <v>643</v>
      </c>
      <c r="B4" s="5" t="n">
        <v>281</v>
      </c>
      <c r="C4" s="5" t="n">
        <v>313</v>
      </c>
      <c r="D4" s="5" t="n">
        <v>366</v>
      </c>
    </row>
    <row r="5" spans="1:4">
      <c r="A5" s="4" t="s">
        <v>644</v>
      </c>
      <c r="B5" s="5" t="n">
        <v>73</v>
      </c>
      <c r="C5" s="5" t="n">
        <v>161</v>
      </c>
      <c r="D5" s="5" t="n">
        <v>123</v>
      </c>
    </row>
    <row r="6" spans="1:4">
      <c r="A6" s="4" t="s">
        <v>656</v>
      </c>
      <c r="B6" s="5" t="n">
        <v>34</v>
      </c>
      <c r="D6" s="5" t="n">
        <v>62</v>
      </c>
    </row>
    <row r="7" spans="1:4">
      <c r="A7" s="4" t="s">
        <v>645</v>
      </c>
      <c r="B7" s="5" t="n">
        <v>-155</v>
      </c>
      <c r="C7" s="5" t="n">
        <v>-190</v>
      </c>
      <c r="D7" s="5" t="n">
        <v>-237</v>
      </c>
    </row>
    <row r="8" spans="1:4">
      <c r="A8" s="4" t="s">
        <v>646</v>
      </c>
      <c r="B8" s="5" t="n">
        <v>-1</v>
      </c>
      <c r="C8" s="5" t="n">
        <v>-3</v>
      </c>
      <c r="D8" s="5" t="n">
        <v>-1</v>
      </c>
    </row>
    <row r="9" spans="1:4">
      <c r="A9" s="4" t="s">
        <v>647</v>
      </c>
      <c r="B9" s="5" t="n">
        <v>232</v>
      </c>
      <c r="C9" s="5" t="n">
        <v>281</v>
      </c>
      <c r="D9" s="5" t="n">
        <v>313</v>
      </c>
    </row>
    <row r="10" spans="1:4">
      <c r="A10" s="3" t="s">
        <v>648</v>
      </c>
    </row>
    <row r="11" spans="1:4">
      <c r="A11" s="4" t="s">
        <v>649</v>
      </c>
      <c r="B11" s="8" t="n">
        <v>23.18</v>
      </c>
      <c r="C11" s="8" t="n">
        <v>14.92</v>
      </c>
      <c r="D11" s="8" t="n">
        <v>9.81</v>
      </c>
    </row>
    <row r="12" spans="1:4">
      <c r="A12" s="4" t="s">
        <v>650</v>
      </c>
      <c r="B12" s="9" t="n">
        <v>35.75</v>
      </c>
      <c r="C12" s="9" t="n">
        <v>26.59</v>
      </c>
      <c r="D12" s="9" t="n">
        <v>19.28</v>
      </c>
    </row>
    <row r="13" spans="1:4">
      <c r="A13" s="4" t="s">
        <v>657</v>
      </c>
      <c r="B13" s="9" t="n">
        <v>17.56</v>
      </c>
      <c r="D13" s="9" t="n">
        <v>12.48</v>
      </c>
    </row>
    <row r="14" spans="1:4">
      <c r="A14" s="4" t="s">
        <v>651</v>
      </c>
      <c r="B14" s="9" t="n">
        <v>18.92</v>
      </c>
      <c r="C14" s="9" t="n">
        <v>12.54</v>
      </c>
      <c r="D14" s="9" t="n">
        <v>8.640000000000001</v>
      </c>
    </row>
    <row r="15" spans="1:4">
      <c r="A15" s="4" t="s">
        <v>652</v>
      </c>
      <c r="B15" s="9" t="n">
        <v>20.52</v>
      </c>
      <c r="C15" s="9" t="n">
        <v>20.39</v>
      </c>
      <c r="D15" s="9" t="n">
        <v>16.67</v>
      </c>
    </row>
    <row r="16" spans="1:4">
      <c r="A16" s="4" t="s">
        <v>653</v>
      </c>
      <c r="B16" s="8" t="n">
        <v>29.2</v>
      </c>
      <c r="C16" s="8" t="n">
        <v>23.18</v>
      </c>
      <c r="D16" s="8" t="n">
        <v>14.92</v>
      </c>
    </row>
    <row r="17" spans="1:4">
      <c r="A17" s="3" t="s">
        <v>624</v>
      </c>
    </row>
    <row r="18" spans="1:4">
      <c r="A18" s="4" t="s">
        <v>654</v>
      </c>
      <c r="B18" s="6" t="n">
        <v>121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99</v>
      </c>
    </row>
    <row r="4" spans="1:4">
      <c r="A4" s="4" t="s">
        <v>103</v>
      </c>
      <c r="B4" s="6" t="n">
        <v>63</v>
      </c>
      <c r="C4" s="6" t="n">
        <v>11</v>
      </c>
      <c r="D4" s="6"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7</v>
      </c>
    </row>
    <row r="3" spans="1:4">
      <c r="A3" s="3" t="s">
        <v>201</v>
      </c>
    </row>
    <row r="4" spans="1:4">
      <c r="A4" s="4" t="s">
        <v>659</v>
      </c>
      <c r="B4" s="4" t="s">
        <v>306</v>
      </c>
    </row>
    <row r="5" spans="1:4">
      <c r="A5" s="4" t="s">
        <v>660</v>
      </c>
      <c r="B5" s="4" t="s">
        <v>661</v>
      </c>
    </row>
    <row r="6" spans="1:4">
      <c r="A6" s="4" t="s">
        <v>662</v>
      </c>
      <c r="B6" s="4" t="s">
        <v>663</v>
      </c>
    </row>
    <row r="7" spans="1:4">
      <c r="A7" s="4" t="s">
        <v>664</v>
      </c>
      <c r="B7" s="4" t="s">
        <v>665</v>
      </c>
    </row>
    <row r="8" spans="1:4">
      <c r="A8" s="4" t="s">
        <v>666</v>
      </c>
      <c r="B8" s="6" t="n">
        <v>965</v>
      </c>
      <c r="C8" s="6" t="n">
        <v>892</v>
      </c>
      <c r="D8" s="6" t="n">
        <v>7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7</v>
      </c>
    </row>
    <row r="3" spans="1:4">
      <c r="A3" s="3" t="s">
        <v>563</v>
      </c>
    </row>
    <row r="4" spans="1:4">
      <c r="A4" s="4" t="s">
        <v>564</v>
      </c>
      <c r="B4" s="6" t="n">
        <v>740</v>
      </c>
      <c r="C4" s="6" t="n">
        <v>870</v>
      </c>
      <c r="D4" s="6" t="n">
        <v>762</v>
      </c>
    </row>
    <row r="5" spans="1:4">
      <c r="A5" s="4" t="s">
        <v>668</v>
      </c>
      <c r="B5" s="5" t="n">
        <v>19011</v>
      </c>
      <c r="C5" s="5" t="n">
        <v>14929</v>
      </c>
      <c r="D5" s="5" t="n">
        <v>13225</v>
      </c>
    </row>
    <row r="6" spans="1:4">
      <c r="A6" s="4" t="s">
        <v>669</v>
      </c>
      <c r="B6" s="5" t="n">
        <v>-18883</v>
      </c>
      <c r="C6" s="5" t="n">
        <v>-15059</v>
      </c>
      <c r="D6" s="5" t="n">
        <v>-13117</v>
      </c>
    </row>
    <row r="7" spans="1:4">
      <c r="A7" s="4" t="s">
        <v>567</v>
      </c>
      <c r="B7" s="6" t="n">
        <v>868</v>
      </c>
      <c r="C7" s="6" t="n">
        <v>740</v>
      </c>
      <c r="D7" s="6" t="n">
        <v>8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61</v>
      </c>
      <c r="J1" s="2" t="s">
        <v>1</v>
      </c>
    </row>
    <row r="2" spans="1:12">
      <c r="B2" s="2" t="s">
        <v>2</v>
      </c>
      <c r="C2" s="2" t="s">
        <v>362</v>
      </c>
      <c r="D2" s="2" t="s">
        <v>4</v>
      </c>
      <c r="E2" s="2" t="s">
        <v>363</v>
      </c>
      <c r="F2" s="2" t="s">
        <v>32</v>
      </c>
      <c r="G2" s="2" t="s">
        <v>364</v>
      </c>
      <c r="H2" s="2" t="s">
        <v>365</v>
      </c>
      <c r="I2" s="2" t="s">
        <v>366</v>
      </c>
      <c r="J2" s="2" t="s">
        <v>2</v>
      </c>
      <c r="K2" s="2" t="s">
        <v>32</v>
      </c>
      <c r="L2" s="2" t="s">
        <v>77</v>
      </c>
    </row>
    <row r="3" spans="1:12">
      <c r="A3" s="3" t="s">
        <v>209</v>
      </c>
    </row>
    <row r="4" spans="1:12">
      <c r="A4" s="4" t="s">
        <v>671</v>
      </c>
      <c r="B4" s="6" t="n">
        <v>131237</v>
      </c>
      <c r="C4" s="6" t="n">
        <v>158149</v>
      </c>
      <c r="D4" s="6" t="n">
        <v>194894</v>
      </c>
      <c r="E4" s="6" t="n">
        <v>212677</v>
      </c>
      <c r="F4" s="6" t="n">
        <v>108947</v>
      </c>
      <c r="G4" s="6" t="n">
        <v>124571</v>
      </c>
      <c r="H4" s="6" t="n">
        <v>149823</v>
      </c>
      <c r="I4" s="6" t="n">
        <v>162110</v>
      </c>
      <c r="J4" s="6" t="n">
        <v>696957</v>
      </c>
      <c r="K4" s="6" t="n">
        <v>545451</v>
      </c>
      <c r="L4" s="6" t="n">
        <v>462609</v>
      </c>
    </row>
    <row r="5" spans="1:12">
      <c r="A5" s="4" t="s">
        <v>672</v>
      </c>
      <c r="B5" s="5" t="n">
        <v>69711</v>
      </c>
      <c r="C5" s="5" t="n">
        <v>85792</v>
      </c>
      <c r="D5" s="5" t="n">
        <v>105797</v>
      </c>
      <c r="E5" s="5" t="n">
        <v>114447</v>
      </c>
      <c r="F5" s="5" t="n">
        <v>57347</v>
      </c>
      <c r="G5" s="5" t="n">
        <v>66877</v>
      </c>
      <c r="H5" s="5" t="n">
        <v>80681</v>
      </c>
      <c r="I5" s="5" t="n">
        <v>83552</v>
      </c>
      <c r="J5" s="5" t="n">
        <v>375747</v>
      </c>
      <c r="K5" s="5" t="n">
        <v>288457</v>
      </c>
    </row>
    <row r="6" spans="1:12">
      <c r="A6" s="4" t="s">
        <v>90</v>
      </c>
      <c r="B6" s="6" t="n">
        <v>10926</v>
      </c>
      <c r="C6" s="6" t="n">
        <v>15027</v>
      </c>
      <c r="D6" s="6" t="n">
        <v>24435</v>
      </c>
      <c r="E6" s="6" t="n">
        <v>7484</v>
      </c>
      <c r="F6" s="6" t="n">
        <v>8850</v>
      </c>
      <c r="G6" s="6" t="n">
        <v>7949</v>
      </c>
      <c r="H6" s="6" t="n">
        <v>16118</v>
      </c>
      <c r="I6" s="6" t="n">
        <v>2552</v>
      </c>
      <c r="J6" s="6" t="n">
        <v>57872</v>
      </c>
      <c r="K6" s="6" t="n">
        <v>35469</v>
      </c>
      <c r="L6" s="6" t="n">
        <v>26143</v>
      </c>
    </row>
    <row r="7" spans="1:12">
      <c r="A7" s="4" t="s">
        <v>372</v>
      </c>
      <c r="B7" s="8" t="n">
        <v>0.36</v>
      </c>
      <c r="C7" s="8" t="n">
        <v>0.5</v>
      </c>
      <c r="D7" s="8" t="n">
        <v>0.82</v>
      </c>
      <c r="E7" s="8" t="n">
        <v>0.25</v>
      </c>
      <c r="F7" s="8" t="n">
        <v>0.3</v>
      </c>
      <c r="G7" s="8" t="n">
        <v>0.27</v>
      </c>
      <c r="H7" s="8" t="n">
        <v>0.55</v>
      </c>
      <c r="I7" s="8" t="n">
        <v>0.09</v>
      </c>
      <c r="J7" s="8" t="n">
        <v>1.93</v>
      </c>
      <c r="K7" s="8" t="n">
        <v>1.2</v>
      </c>
      <c r="L7" s="8" t="n">
        <v>0.9</v>
      </c>
    </row>
    <row r="8" spans="1:12">
      <c r="A8" s="4" t="s">
        <v>373</v>
      </c>
      <c r="B8" s="8" t="n">
        <v>0.36</v>
      </c>
      <c r="C8" s="8" t="n">
        <v>0.49</v>
      </c>
      <c r="D8" s="8" t="n">
        <v>0.8</v>
      </c>
      <c r="E8" s="8" t="n">
        <v>0.25</v>
      </c>
      <c r="F8" s="8" t="n">
        <v>0.29</v>
      </c>
      <c r="G8" s="8" t="n">
        <v>0.27</v>
      </c>
      <c r="H8" s="8" t="n">
        <v>0.54</v>
      </c>
      <c r="I8" s="8" t="n">
        <v>0.09</v>
      </c>
      <c r="J8" s="8" t="n">
        <v>1.9</v>
      </c>
      <c r="K8" s="8" t="n">
        <v>1.19</v>
      </c>
      <c r="L8" s="8" t="n">
        <v>0.8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s>
  <sheetData>
    <row r="1" spans="1:7">
      <c r="A1" s="1" t="s">
        <v>104</v>
      </c>
      <c r="B1" s="2" t="s">
        <v>105</v>
      </c>
      <c r="C1" s="2" t="s">
        <v>106</v>
      </c>
      <c r="D1" s="2" t="s">
        <v>107</v>
      </c>
      <c r="E1" s="2" t="s">
        <v>108</v>
      </c>
      <c r="F1" s="2" t="s">
        <v>109</v>
      </c>
      <c r="G1" s="2" t="s">
        <v>110</v>
      </c>
    </row>
    <row r="2" spans="1:7">
      <c r="A2" s="4" t="s">
        <v>111</v>
      </c>
      <c r="B2" s="6" t="n">
        <v>55515</v>
      </c>
      <c r="C2" s="6" t="n">
        <v>29</v>
      </c>
      <c r="D2" s="6" t="n">
        <v>29992</v>
      </c>
      <c r="E2" s="6" t="n">
        <v>-3062</v>
      </c>
      <c r="F2" s="6" t="n">
        <v>28552</v>
      </c>
      <c r="G2" s="6" t="n">
        <v>4</v>
      </c>
    </row>
    <row r="3" spans="1:7">
      <c r="A3" s="4" t="s">
        <v>112</v>
      </c>
      <c r="C3" s="5" t="n">
        <v>28990</v>
      </c>
    </row>
    <row r="4" spans="1:7">
      <c r="A4" s="4" t="s">
        <v>90</v>
      </c>
      <c r="B4" s="5" t="n">
        <v>26143</v>
      </c>
      <c r="C4" s="6" t="n">
        <v>0</v>
      </c>
      <c r="D4" s="5" t="n">
        <v>0</v>
      </c>
      <c r="E4" s="5" t="n">
        <v>0</v>
      </c>
      <c r="F4" s="5" t="n">
        <v>26143</v>
      </c>
      <c r="G4" s="5" t="n">
        <v>0</v>
      </c>
    </row>
    <row r="5" spans="1:7">
      <c r="A5" s="4" t="s">
        <v>113</v>
      </c>
      <c r="B5" s="5" t="n">
        <v>5468</v>
      </c>
      <c r="C5" s="6" t="n">
        <v>0</v>
      </c>
      <c r="D5" s="5" t="n">
        <v>5468</v>
      </c>
      <c r="E5" s="5" t="n">
        <v>0</v>
      </c>
      <c r="F5" s="5" t="n">
        <v>0</v>
      </c>
      <c r="G5" s="5" t="n">
        <v>0</v>
      </c>
    </row>
    <row r="6" spans="1:7">
      <c r="A6" s="4" t="s">
        <v>114</v>
      </c>
      <c r="C6" s="5" t="n">
        <v>296</v>
      </c>
    </row>
    <row r="7" spans="1:7">
      <c r="A7" s="4" t="s">
        <v>115</v>
      </c>
      <c r="B7" s="5" t="n">
        <v>3182</v>
      </c>
      <c r="C7" s="6" t="n">
        <v>0</v>
      </c>
      <c r="D7" s="5" t="n">
        <v>3182</v>
      </c>
      <c r="E7" s="5" t="n">
        <v>0</v>
      </c>
      <c r="F7" s="5" t="n">
        <v>0</v>
      </c>
      <c r="G7" s="5" t="n">
        <v>0</v>
      </c>
    </row>
    <row r="8" spans="1:7">
      <c r="A8" s="4" t="s">
        <v>116</v>
      </c>
      <c r="C8" s="5" t="n">
        <v>335</v>
      </c>
    </row>
    <row r="9" spans="1:7">
      <c r="A9" s="4" t="s">
        <v>117</v>
      </c>
      <c r="B9" s="5" t="n">
        <v>2750</v>
      </c>
      <c r="C9" s="6" t="n">
        <v>0</v>
      </c>
      <c r="D9" s="5" t="n">
        <v>2750</v>
      </c>
      <c r="E9" s="5" t="n">
        <v>0</v>
      </c>
      <c r="F9" s="5" t="n">
        <v>0</v>
      </c>
      <c r="G9" s="5" t="n">
        <v>0</v>
      </c>
    </row>
    <row r="10" spans="1:7">
      <c r="A10" s="4" t="s">
        <v>118</v>
      </c>
      <c r="B10" s="5" t="n">
        <v>-20504</v>
      </c>
      <c r="C10" s="5" t="n">
        <v>0</v>
      </c>
      <c r="D10" s="5" t="n">
        <v>0</v>
      </c>
      <c r="E10" s="5" t="n">
        <v>0</v>
      </c>
      <c r="F10" s="5" t="n">
        <v>-20504</v>
      </c>
      <c r="G10" s="5" t="n">
        <v>0</v>
      </c>
    </row>
    <row r="11" spans="1:7">
      <c r="A11" s="4" t="s">
        <v>119</v>
      </c>
      <c r="B11" s="5" t="n">
        <v>-2610</v>
      </c>
      <c r="C11" s="5" t="n">
        <v>0</v>
      </c>
      <c r="D11" s="5" t="n">
        <v>0</v>
      </c>
      <c r="E11" s="5" t="n">
        <v>-2610</v>
      </c>
      <c r="F11" s="5" t="n">
        <v>0</v>
      </c>
      <c r="G11" s="5" t="n">
        <v>0</v>
      </c>
    </row>
    <row r="12" spans="1:7">
      <c r="A12" s="4" t="s">
        <v>120</v>
      </c>
      <c r="B12" s="5" t="n">
        <v>-16</v>
      </c>
      <c r="C12" s="5" t="n">
        <v>0</v>
      </c>
      <c r="D12" s="5" t="n">
        <v>0</v>
      </c>
      <c r="E12" s="5" t="n">
        <v>0</v>
      </c>
      <c r="F12" s="5" t="n">
        <v>0</v>
      </c>
      <c r="G12" s="5" t="n">
        <v>-16</v>
      </c>
    </row>
    <row r="13" spans="1:7">
      <c r="A13" s="4" t="s">
        <v>121</v>
      </c>
      <c r="B13" s="5" t="n">
        <v>69928</v>
      </c>
      <c r="C13" s="6" t="n">
        <v>29</v>
      </c>
      <c r="D13" s="5" t="n">
        <v>41392</v>
      </c>
      <c r="E13" s="5" t="n">
        <v>-5672</v>
      </c>
      <c r="F13" s="5" t="n">
        <v>34191</v>
      </c>
      <c r="G13" s="5" t="n">
        <v>-12</v>
      </c>
    </row>
    <row r="14" spans="1:7">
      <c r="A14" s="4" t="s">
        <v>122</v>
      </c>
      <c r="C14" s="5" t="n">
        <v>29621</v>
      </c>
    </row>
    <row r="15" spans="1:7">
      <c r="A15" s="4" t="s">
        <v>90</v>
      </c>
      <c r="B15" s="5" t="n">
        <v>35469</v>
      </c>
      <c r="C15" s="6" t="n">
        <v>0</v>
      </c>
      <c r="D15" s="5" t="n">
        <v>0</v>
      </c>
      <c r="E15" s="5" t="n">
        <v>0</v>
      </c>
      <c r="F15" s="5" t="n">
        <v>35469</v>
      </c>
      <c r="G15" s="5" t="n">
        <v>0</v>
      </c>
    </row>
    <row r="16" spans="1:7">
      <c r="A16" s="4" t="s">
        <v>113</v>
      </c>
      <c r="B16" s="5" t="n">
        <v>6970</v>
      </c>
      <c r="C16" s="6" t="n">
        <v>1</v>
      </c>
      <c r="D16" s="5" t="n">
        <v>6969</v>
      </c>
      <c r="E16" s="5" t="n">
        <v>0</v>
      </c>
      <c r="F16" s="5" t="n">
        <v>0</v>
      </c>
      <c r="G16" s="5" t="n">
        <v>0</v>
      </c>
    </row>
    <row r="17" spans="1:7">
      <c r="A17" s="4" t="s">
        <v>114</v>
      </c>
      <c r="C17" s="5" t="n">
        <v>296</v>
      </c>
    </row>
    <row r="18" spans="1:7">
      <c r="A18" s="4" t="s">
        <v>115</v>
      </c>
      <c r="B18" s="5" t="n">
        <v>2760</v>
      </c>
      <c r="C18" s="6" t="n">
        <v>0</v>
      </c>
      <c r="D18" s="5" t="n">
        <v>2760</v>
      </c>
      <c r="E18" s="5" t="n">
        <v>0</v>
      </c>
      <c r="F18" s="5" t="n">
        <v>0</v>
      </c>
      <c r="G18" s="5" t="n">
        <v>0</v>
      </c>
    </row>
    <row r="19" spans="1:7">
      <c r="A19" s="4" t="s">
        <v>116</v>
      </c>
      <c r="C19" s="5" t="n">
        <v>286</v>
      </c>
    </row>
    <row r="20" spans="1:7">
      <c r="A20" s="4" t="s">
        <v>117</v>
      </c>
      <c r="B20" s="5" t="n">
        <v>2936</v>
      </c>
      <c r="C20" s="6" t="n">
        <v>0</v>
      </c>
      <c r="D20" s="5" t="n">
        <v>2936</v>
      </c>
      <c r="E20" s="5" t="n">
        <v>0</v>
      </c>
      <c r="F20" s="5" t="n">
        <v>0</v>
      </c>
      <c r="G20" s="5" t="n">
        <v>0</v>
      </c>
    </row>
    <row r="21" spans="1:7">
      <c r="A21" s="4" t="s">
        <v>118</v>
      </c>
      <c r="B21" s="5" t="n">
        <v>-20861</v>
      </c>
      <c r="C21" s="5" t="n">
        <v>0</v>
      </c>
      <c r="D21" s="5" t="n">
        <v>0</v>
      </c>
      <c r="E21" s="5" t="n">
        <v>0</v>
      </c>
      <c r="F21" s="5" t="n">
        <v>-20861</v>
      </c>
      <c r="G21" s="5" t="n">
        <v>0</v>
      </c>
    </row>
    <row r="22" spans="1:7">
      <c r="A22" s="4" t="s">
        <v>119</v>
      </c>
      <c r="B22" s="5" t="n">
        <v>-2657</v>
      </c>
      <c r="C22" s="5" t="n">
        <v>0</v>
      </c>
      <c r="D22" s="5" t="n">
        <v>0</v>
      </c>
      <c r="E22" s="5" t="n">
        <v>-2657</v>
      </c>
      <c r="F22" s="5" t="n">
        <v>0</v>
      </c>
      <c r="G22" s="5" t="n">
        <v>0</v>
      </c>
    </row>
    <row r="23" spans="1:7">
      <c r="A23" s="4" t="s">
        <v>120</v>
      </c>
      <c r="B23" s="5" t="n">
        <v>-21</v>
      </c>
      <c r="C23" s="5" t="n">
        <v>0</v>
      </c>
      <c r="D23" s="5" t="n">
        <v>0</v>
      </c>
      <c r="E23" s="5" t="n">
        <v>0</v>
      </c>
      <c r="F23" s="5" t="n">
        <v>0</v>
      </c>
      <c r="G23" s="5" t="n">
        <v>-21</v>
      </c>
    </row>
    <row r="24" spans="1:7">
      <c r="A24" s="4" t="s">
        <v>123</v>
      </c>
      <c r="B24" s="6" t="n">
        <v>94524</v>
      </c>
      <c r="C24" s="6" t="n">
        <v>30</v>
      </c>
      <c r="D24" s="5" t="n">
        <v>54057</v>
      </c>
      <c r="E24" s="5" t="n">
        <v>-8329</v>
      </c>
      <c r="F24" s="5" t="n">
        <v>48799</v>
      </c>
      <c r="G24" s="5" t="n">
        <v>-33</v>
      </c>
    </row>
    <row r="25" spans="1:7">
      <c r="A25" s="4" t="s">
        <v>124</v>
      </c>
      <c r="B25" s="5" t="n">
        <v>30203</v>
      </c>
      <c r="C25" s="5" t="n">
        <v>30203</v>
      </c>
    </row>
    <row r="26" spans="1:7">
      <c r="A26" s="4" t="s">
        <v>90</v>
      </c>
      <c r="B26" s="6" t="n">
        <v>57872</v>
      </c>
      <c r="C26" s="6" t="n">
        <v>0</v>
      </c>
      <c r="D26" s="5" t="n">
        <v>0</v>
      </c>
      <c r="E26" s="5" t="n">
        <v>0</v>
      </c>
      <c r="F26" s="5" t="n">
        <v>57872</v>
      </c>
      <c r="G26" s="5" t="n">
        <v>0</v>
      </c>
    </row>
    <row r="27" spans="1:7">
      <c r="A27" s="4" t="s">
        <v>113</v>
      </c>
      <c r="B27" s="5" t="n">
        <v>10923</v>
      </c>
      <c r="C27" s="6" t="n">
        <v>1</v>
      </c>
      <c r="D27" s="5" t="n">
        <v>10922</v>
      </c>
      <c r="E27" s="5" t="n">
        <v>0</v>
      </c>
      <c r="F27" s="5" t="n">
        <v>0</v>
      </c>
      <c r="G27" s="5" t="n">
        <v>0</v>
      </c>
    </row>
    <row r="28" spans="1:7">
      <c r="A28" s="4" t="s">
        <v>114</v>
      </c>
      <c r="C28" s="5" t="n">
        <v>306</v>
      </c>
    </row>
    <row r="29" spans="1:7">
      <c r="A29" s="4" t="s">
        <v>115</v>
      </c>
      <c r="B29" s="5" t="n">
        <v>4266</v>
      </c>
      <c r="C29" s="6" t="n">
        <v>0</v>
      </c>
      <c r="D29" s="5" t="n">
        <v>4266</v>
      </c>
      <c r="E29" s="5" t="n">
        <v>0</v>
      </c>
      <c r="F29" s="5" t="n">
        <v>0</v>
      </c>
      <c r="G29" s="5" t="n">
        <v>0</v>
      </c>
    </row>
    <row r="30" spans="1:7">
      <c r="A30" s="4" t="s">
        <v>116</v>
      </c>
      <c r="C30" s="5" t="n">
        <v>271</v>
      </c>
    </row>
    <row r="31" spans="1:7">
      <c r="A31" s="4" t="s">
        <v>125</v>
      </c>
      <c r="B31" s="5" t="n">
        <v>-2285</v>
      </c>
      <c r="C31" s="6" t="n">
        <v>0</v>
      </c>
      <c r="D31" s="5" t="n">
        <v>0</v>
      </c>
      <c r="E31" s="5" t="n">
        <v>0</v>
      </c>
      <c r="F31" s="5" t="n">
        <v>-2285</v>
      </c>
      <c r="G31" s="5" t="n">
        <v>0</v>
      </c>
    </row>
    <row r="32" spans="1:7">
      <c r="A32" s="4" t="s">
        <v>126</v>
      </c>
      <c r="C32" s="5" t="n">
        <v>-51</v>
      </c>
    </row>
    <row r="33" spans="1:7">
      <c r="A33" s="4" t="s">
        <v>127</v>
      </c>
      <c r="B33" s="5" t="n">
        <v>-3485</v>
      </c>
      <c r="C33" s="6" t="n">
        <v>0</v>
      </c>
      <c r="D33" s="5" t="n">
        <v>0</v>
      </c>
      <c r="E33" s="5" t="n">
        <v>-3485</v>
      </c>
      <c r="F33" s="5" t="n">
        <v>0</v>
      </c>
      <c r="G33" s="5" t="n">
        <v>0</v>
      </c>
    </row>
    <row r="34" spans="1:7">
      <c r="A34" s="4" t="s">
        <v>118</v>
      </c>
      <c r="B34" s="5" t="n">
        <v>-21351</v>
      </c>
      <c r="C34" s="5" t="n">
        <v>0</v>
      </c>
      <c r="D34" s="5" t="n">
        <v>0</v>
      </c>
      <c r="E34" s="5" t="n">
        <v>0</v>
      </c>
      <c r="F34" s="5" t="n">
        <v>-21351</v>
      </c>
      <c r="G34" s="5" t="n">
        <v>0</v>
      </c>
    </row>
    <row r="35" spans="1:7">
      <c r="A35" s="4" t="s">
        <v>119</v>
      </c>
      <c r="B35" s="5" t="n">
        <v>-4545</v>
      </c>
      <c r="C35" s="5" t="n">
        <v>0</v>
      </c>
      <c r="D35" s="5" t="n">
        <v>0</v>
      </c>
      <c r="E35" s="5" t="n">
        <v>-4545</v>
      </c>
      <c r="F35" s="5" t="n">
        <v>0</v>
      </c>
      <c r="G35" s="5" t="n">
        <v>0</v>
      </c>
    </row>
    <row r="36" spans="1:7">
      <c r="A36" s="4" t="s">
        <v>120</v>
      </c>
      <c r="B36" s="5" t="n">
        <v>-116</v>
      </c>
      <c r="C36" s="5" t="n">
        <v>0</v>
      </c>
      <c r="D36" s="5" t="n">
        <v>0</v>
      </c>
      <c r="E36" s="5" t="n">
        <v>0</v>
      </c>
      <c r="F36" s="5" t="n">
        <v>0</v>
      </c>
      <c r="G36" s="5" t="n">
        <v>-116</v>
      </c>
    </row>
    <row r="37" spans="1:7">
      <c r="A37" s="4" t="s">
        <v>128</v>
      </c>
      <c r="B37" s="6" t="n">
        <v>135803</v>
      </c>
      <c r="C37" s="6" t="n">
        <v>31</v>
      </c>
      <c r="D37" s="6" t="n">
        <v>69245</v>
      </c>
      <c r="E37" s="6" t="n">
        <v>-16359</v>
      </c>
      <c r="F37" s="6" t="n">
        <v>83035</v>
      </c>
      <c r="G37" s="6" t="n">
        <v>-149</v>
      </c>
    </row>
    <row r="38" spans="1:7">
      <c r="A38" s="4" t="s">
        <v>129</v>
      </c>
      <c r="B38" s="5" t="n">
        <v>30729</v>
      </c>
      <c r="C38" s="5" t="n">
        <v>30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7</v>
      </c>
    </row>
    <row r="3" spans="1:4">
      <c r="A3" s="3" t="s">
        <v>131</v>
      </c>
    </row>
    <row r="4" spans="1:4">
      <c r="A4" s="4" t="s">
        <v>90</v>
      </c>
      <c r="B4" s="6" t="n">
        <v>57872</v>
      </c>
      <c r="C4" s="6" t="n">
        <v>35469</v>
      </c>
      <c r="D4" s="6" t="n">
        <v>26143</v>
      </c>
    </row>
    <row r="5" spans="1:4">
      <c r="A5" s="3" t="s">
        <v>132</v>
      </c>
    </row>
    <row r="6" spans="1:4">
      <c r="A6" s="4" t="s">
        <v>84</v>
      </c>
      <c r="B6" s="5" t="n">
        <v>15082</v>
      </c>
      <c r="C6" s="5" t="n">
        <v>13736</v>
      </c>
      <c r="D6" s="5" t="n">
        <v>9158</v>
      </c>
    </row>
    <row r="7" spans="1:4">
      <c r="A7" s="4" t="s">
        <v>133</v>
      </c>
      <c r="B7" s="5" t="n">
        <v>0</v>
      </c>
      <c r="C7" s="5" t="n">
        <v>104</v>
      </c>
      <c r="D7" s="5" t="n">
        <v>17</v>
      </c>
    </row>
    <row r="8" spans="1:4">
      <c r="A8" s="4" t="s">
        <v>134</v>
      </c>
      <c r="B8" s="5" t="n">
        <v>10923</v>
      </c>
      <c r="C8" s="5" t="n">
        <v>6970</v>
      </c>
      <c r="D8" s="5" t="n">
        <v>5468</v>
      </c>
    </row>
    <row r="9" spans="1:4">
      <c r="A9" s="4" t="s">
        <v>135</v>
      </c>
      <c r="B9" s="5" t="n">
        <v>3775</v>
      </c>
      <c r="C9" s="5" t="n">
        <v>448</v>
      </c>
      <c r="D9" s="5" t="n">
        <v>-728</v>
      </c>
    </row>
    <row r="10" spans="1:4">
      <c r="A10" s="4" t="s">
        <v>136</v>
      </c>
      <c r="B10" s="5" t="n">
        <v>34</v>
      </c>
      <c r="C10" s="5" t="n">
        <v>2</v>
      </c>
      <c r="D10" s="5" t="n">
        <v>67</v>
      </c>
    </row>
    <row r="11" spans="1:4">
      <c r="A11" s="3" t="s">
        <v>137</v>
      </c>
    </row>
    <row r="12" spans="1:4">
      <c r="A12" s="4" t="s">
        <v>36</v>
      </c>
      <c r="B12" s="5" t="n">
        <v>-311</v>
      </c>
      <c r="C12" s="5" t="n">
        <v>825</v>
      </c>
      <c r="D12" s="5" t="n">
        <v>-6179</v>
      </c>
    </row>
    <row r="13" spans="1:4">
      <c r="A13" s="4" t="s">
        <v>37</v>
      </c>
      <c r="B13" s="5" t="n">
        <v>-5762</v>
      </c>
      <c r="C13" s="5" t="n">
        <v>-7974</v>
      </c>
      <c r="D13" s="5" t="n">
        <v>-3631</v>
      </c>
    </row>
    <row r="14" spans="1:4">
      <c r="A14" s="4" t="s">
        <v>138</v>
      </c>
      <c r="B14" s="5" t="n">
        <v>-1895</v>
      </c>
      <c r="C14" s="5" t="n">
        <v>76</v>
      </c>
      <c r="D14" s="5" t="n">
        <v>-2972</v>
      </c>
    </row>
    <row r="15" spans="1:4">
      <c r="A15" s="4" t="s">
        <v>47</v>
      </c>
      <c r="B15" s="5" t="n">
        <v>1916</v>
      </c>
      <c r="C15" s="5" t="n">
        <v>-5356</v>
      </c>
      <c r="D15" s="5" t="n">
        <v>4336</v>
      </c>
    </row>
    <row r="16" spans="1:4">
      <c r="A16" s="4" t="s">
        <v>48</v>
      </c>
      <c r="B16" s="5" t="n">
        <v>4878</v>
      </c>
      <c r="C16" s="5" t="n">
        <v>2795</v>
      </c>
      <c r="D16" s="5" t="n">
        <v>1006</v>
      </c>
    </row>
    <row r="17" spans="1:4">
      <c r="A17" s="4" t="s">
        <v>50</v>
      </c>
      <c r="B17" s="5" t="n">
        <v>509</v>
      </c>
      <c r="C17" s="5" t="n">
        <v>1864</v>
      </c>
      <c r="D17" s="5" t="n">
        <v>1194</v>
      </c>
    </row>
    <row r="18" spans="1:4">
      <c r="A18" s="4" t="s">
        <v>139</v>
      </c>
      <c r="B18" s="5" t="n">
        <v>-6643</v>
      </c>
      <c r="C18" s="5" t="n">
        <v>1297</v>
      </c>
      <c r="D18" s="5" t="n">
        <v>-1873</v>
      </c>
    </row>
    <row r="19" spans="1:4">
      <c r="A19" s="4" t="s">
        <v>140</v>
      </c>
      <c r="B19" s="5" t="n">
        <v>-631</v>
      </c>
      <c r="C19" s="5" t="n">
        <v>342</v>
      </c>
      <c r="D19" s="5" t="n">
        <v>-834</v>
      </c>
    </row>
    <row r="20" spans="1:4">
      <c r="A20" s="4" t="s">
        <v>141</v>
      </c>
      <c r="B20" s="5" t="n">
        <v>79747</v>
      </c>
      <c r="C20" s="5" t="n">
        <v>50598</v>
      </c>
      <c r="D20" s="5" t="n">
        <v>31172</v>
      </c>
    </row>
    <row r="21" spans="1:4">
      <c r="A21" s="3" t="s">
        <v>142</v>
      </c>
    </row>
    <row r="22" spans="1:4">
      <c r="A22" s="4" t="s">
        <v>143</v>
      </c>
      <c r="B22" s="5" t="n">
        <v>-38479</v>
      </c>
      <c r="C22" s="5" t="n">
        <v>-19127</v>
      </c>
      <c r="D22" s="5" t="n">
        <v>-16811</v>
      </c>
    </row>
    <row r="23" spans="1:4">
      <c r="A23" s="4" t="s">
        <v>144</v>
      </c>
      <c r="B23" s="5" t="n">
        <v>14571</v>
      </c>
      <c r="C23" s="5" t="n">
        <v>4537</v>
      </c>
      <c r="D23" s="5" t="n">
        <v>24030</v>
      </c>
    </row>
    <row r="24" spans="1:4">
      <c r="A24" s="4" t="s">
        <v>145</v>
      </c>
      <c r="B24" s="5" t="n">
        <v>-13408</v>
      </c>
      <c r="C24" s="5" t="n">
        <v>-14756</v>
      </c>
      <c r="D24" s="5" t="n">
        <v>-12986</v>
      </c>
    </row>
    <row r="25" spans="1:4">
      <c r="A25" s="4" t="s">
        <v>146</v>
      </c>
      <c r="B25" s="5" t="n">
        <v>0</v>
      </c>
      <c r="C25" s="5" t="n">
        <v>0</v>
      </c>
      <c r="D25" s="5" t="n">
        <v>-15000</v>
      </c>
    </row>
    <row r="26" spans="1:4">
      <c r="A26" s="4" t="s">
        <v>147</v>
      </c>
      <c r="B26" s="5" t="n">
        <v>-37316</v>
      </c>
      <c r="C26" s="5" t="n">
        <v>-29346</v>
      </c>
      <c r="D26" s="5" t="n">
        <v>-20767</v>
      </c>
    </row>
    <row r="27" spans="1:4">
      <c r="A27" s="3" t="s">
        <v>148</v>
      </c>
    </row>
    <row r="28" spans="1:4">
      <c r="A28" s="4" t="s">
        <v>115</v>
      </c>
      <c r="B28" s="5" t="n">
        <v>4266</v>
      </c>
      <c r="C28" s="5" t="n">
        <v>2760</v>
      </c>
      <c r="D28" s="5" t="n">
        <v>3182</v>
      </c>
    </row>
    <row r="29" spans="1:4">
      <c r="A29" s="4" t="s">
        <v>119</v>
      </c>
      <c r="B29" s="5" t="n">
        <v>-4545</v>
      </c>
      <c r="C29" s="5" t="n">
        <v>-2657</v>
      </c>
      <c r="D29" s="5" t="n">
        <v>-2610</v>
      </c>
    </row>
    <row r="30" spans="1:4">
      <c r="A30" s="4" t="s">
        <v>149</v>
      </c>
      <c r="B30" s="5" t="n">
        <v>0</v>
      </c>
      <c r="C30" s="5" t="n">
        <v>2938</v>
      </c>
      <c r="D30" s="5" t="n">
        <v>3122</v>
      </c>
    </row>
    <row r="31" spans="1:4">
      <c r="A31" s="4" t="s">
        <v>127</v>
      </c>
      <c r="B31" s="5" t="n">
        <v>-3485</v>
      </c>
      <c r="C31" s="5" t="n">
        <v>0</v>
      </c>
      <c r="D31" s="5" t="n">
        <v>0</v>
      </c>
    </row>
    <row r="32" spans="1:4">
      <c r="A32" s="4" t="s">
        <v>125</v>
      </c>
      <c r="B32" s="5" t="n">
        <v>-2285</v>
      </c>
      <c r="C32" s="5" t="n">
        <v>0</v>
      </c>
      <c r="D32" s="5" t="n">
        <v>0</v>
      </c>
    </row>
    <row r="33" spans="1:4">
      <c r="A33" s="4" t="s">
        <v>150</v>
      </c>
      <c r="B33" s="5" t="n">
        <v>-21351</v>
      </c>
      <c r="C33" s="5" t="n">
        <v>-20861</v>
      </c>
      <c r="D33" s="5" t="n">
        <v>-20504</v>
      </c>
    </row>
    <row r="34" spans="1:4">
      <c r="A34" s="4" t="s">
        <v>151</v>
      </c>
      <c r="B34" s="5" t="n">
        <v>0</v>
      </c>
      <c r="C34" s="5" t="n">
        <v>0</v>
      </c>
      <c r="D34" s="5" t="n">
        <v>-24</v>
      </c>
    </row>
    <row r="35" spans="1:4">
      <c r="A35" s="4" t="s">
        <v>152</v>
      </c>
      <c r="B35" s="5" t="n">
        <v>-27400</v>
      </c>
      <c r="C35" s="5" t="n">
        <v>-17820</v>
      </c>
      <c r="D35" s="5" t="n">
        <v>-16834</v>
      </c>
    </row>
    <row r="36" spans="1:4">
      <c r="A36" s="4" t="s">
        <v>153</v>
      </c>
      <c r="B36" s="5" t="n">
        <v>15031</v>
      </c>
      <c r="C36" s="5" t="n">
        <v>3432</v>
      </c>
      <c r="D36" s="5" t="n">
        <v>-6429</v>
      </c>
    </row>
    <row r="37" spans="1:4">
      <c r="A37" s="4" t="s">
        <v>154</v>
      </c>
      <c r="B37" s="5" t="n">
        <v>9623</v>
      </c>
      <c r="C37" s="5" t="n">
        <v>6191</v>
      </c>
      <c r="D37" s="5" t="n">
        <v>12620</v>
      </c>
    </row>
    <row r="38" spans="1:4">
      <c r="A38" s="4" t="s">
        <v>155</v>
      </c>
      <c r="B38" s="6" t="n">
        <v>24654</v>
      </c>
      <c r="C38" s="6" t="n">
        <v>9623</v>
      </c>
      <c r="D38" s="6" t="n">
        <v>61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9:30Z</dcterms:created>
  <dcterms:modified xmlns:dcterms="http://purl.org/dc/terms/" xmlns:xsi="http://www.w3.org/2001/XMLSchema-instance" xsi:type="dcterms:W3CDTF">2018-02-28T16:29:30Z</dcterms:modified>
</cp:coreProperties>
</file>